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Revenues" sheetId="9" state="visible" r:id="rId9"/>
    <sheet xmlns:r="http://schemas.openxmlformats.org/officeDocument/2006/relationships" name="Investments in debt and equity " sheetId="10" state="visible" r:id="rId10"/>
    <sheet xmlns:r="http://schemas.openxmlformats.org/officeDocument/2006/relationships" name="Fair value measurements" sheetId="11" state="visible" r:id="rId11"/>
    <sheet xmlns:r="http://schemas.openxmlformats.org/officeDocument/2006/relationships" name="Net realized and unrealized gai" sheetId="12" state="visible" r:id="rId12"/>
    <sheet xmlns:r="http://schemas.openxmlformats.org/officeDocument/2006/relationships" name="Goodwill" sheetId="13" state="visible" r:id="rId13"/>
    <sheet xmlns:r="http://schemas.openxmlformats.org/officeDocument/2006/relationships" name="Estimated title losses" sheetId="14" state="visible" r:id="rId14"/>
    <sheet xmlns:r="http://schemas.openxmlformats.org/officeDocument/2006/relationships" name="Share-based payments" sheetId="15" state="visible" r:id="rId15"/>
    <sheet xmlns:r="http://schemas.openxmlformats.org/officeDocument/2006/relationships" name="Earnings per share" sheetId="16" state="visible" r:id="rId16"/>
    <sheet xmlns:r="http://schemas.openxmlformats.org/officeDocument/2006/relationships" name="Contingent liabilities and comm" sheetId="17" state="visible" r:id="rId17"/>
    <sheet xmlns:r="http://schemas.openxmlformats.org/officeDocument/2006/relationships" name="Regulatory and legal developmen" sheetId="18" state="visible" r:id="rId18"/>
    <sheet xmlns:r="http://schemas.openxmlformats.org/officeDocument/2006/relationships" name="Segment information" sheetId="19" state="visible" r:id="rId19"/>
    <sheet xmlns:r="http://schemas.openxmlformats.org/officeDocument/2006/relationships" name="Other comprehensive income (los" sheetId="20" state="visible" r:id="rId20"/>
    <sheet xmlns:r="http://schemas.openxmlformats.org/officeDocument/2006/relationships" name="Interim financial statements (P" sheetId="21" state="visible" r:id="rId21"/>
    <sheet xmlns:r="http://schemas.openxmlformats.org/officeDocument/2006/relationships" name="Revenues (Tables)" sheetId="22" state="visible" r:id="rId22"/>
    <sheet xmlns:r="http://schemas.openxmlformats.org/officeDocument/2006/relationships" name="Investments in debt and equit_2" sheetId="23" state="visible" r:id="rId23"/>
    <sheet xmlns:r="http://schemas.openxmlformats.org/officeDocument/2006/relationships" name="Fair value measurements (Tables" sheetId="24" state="visible" r:id="rId24"/>
    <sheet xmlns:r="http://schemas.openxmlformats.org/officeDocument/2006/relationships" name="Net realized and unrealized g_2" sheetId="25" state="visible" r:id="rId25"/>
    <sheet xmlns:r="http://schemas.openxmlformats.org/officeDocument/2006/relationships" name="Goodwill (Tables)" sheetId="26" state="visible" r:id="rId26"/>
    <sheet xmlns:r="http://schemas.openxmlformats.org/officeDocument/2006/relationships" name="Estimated title losses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Other comprehensive income (l_2" sheetId="30" state="visible" r:id="rId30"/>
    <sheet xmlns:r="http://schemas.openxmlformats.org/officeDocument/2006/relationships" name="Interim financial statements - " sheetId="31" state="visible" r:id="rId31"/>
    <sheet xmlns:r="http://schemas.openxmlformats.org/officeDocument/2006/relationships" name="Revenues (Details)" sheetId="32" state="visible" r:id="rId32"/>
    <sheet xmlns:r="http://schemas.openxmlformats.org/officeDocument/2006/relationships" name="Investments in debt and equit_3" sheetId="33" state="visible" r:id="rId33"/>
    <sheet xmlns:r="http://schemas.openxmlformats.org/officeDocument/2006/relationships" name="Investments in debt and equit_4" sheetId="34" state="visible" r:id="rId34"/>
    <sheet xmlns:r="http://schemas.openxmlformats.org/officeDocument/2006/relationships" name="Investments in debt and equit_5" sheetId="35" state="visible" r:id="rId35"/>
    <sheet xmlns:r="http://schemas.openxmlformats.org/officeDocument/2006/relationships" name="Investments in debt and equit_6" sheetId="36" state="visible" r:id="rId36"/>
    <sheet xmlns:r="http://schemas.openxmlformats.org/officeDocument/2006/relationships" name="Investments in debt and equit_7" sheetId="37" state="visible" r:id="rId37"/>
    <sheet xmlns:r="http://schemas.openxmlformats.org/officeDocument/2006/relationships" name="Investments in debt and equit_8" sheetId="38" state="visible" r:id="rId38"/>
    <sheet xmlns:r="http://schemas.openxmlformats.org/officeDocument/2006/relationships" name="Fair value measurements (Detail" sheetId="39" state="visible" r:id="rId39"/>
    <sheet xmlns:r="http://schemas.openxmlformats.org/officeDocument/2006/relationships" name="Net realized and unrealized g_3" sheetId="40" state="visible" r:id="rId40"/>
    <sheet xmlns:r="http://schemas.openxmlformats.org/officeDocument/2006/relationships" name="Net realized and unrealized g_4" sheetId="41" state="visible" r:id="rId41"/>
    <sheet xmlns:r="http://schemas.openxmlformats.org/officeDocument/2006/relationships" name="Net realized and unrealized g_5" sheetId="42" state="visible" r:id="rId42"/>
    <sheet xmlns:r="http://schemas.openxmlformats.org/officeDocument/2006/relationships" name="Net realized and unrealized g_6" sheetId="43" state="visible" r:id="rId43"/>
    <sheet xmlns:r="http://schemas.openxmlformats.org/officeDocument/2006/relationships" name="Goodwill (Details)" sheetId="44" state="visible" r:id="rId44"/>
    <sheet xmlns:r="http://schemas.openxmlformats.org/officeDocument/2006/relationships" name="Estimated title losses (Details" sheetId="45" state="visible" r:id="rId45"/>
    <sheet xmlns:r="http://schemas.openxmlformats.org/officeDocument/2006/relationships" name="Share-based payments (Details)" sheetId="46" state="visible" r:id="rId46"/>
    <sheet xmlns:r="http://schemas.openxmlformats.org/officeDocument/2006/relationships" name="Earnings per share (Details)" sheetId="47" state="visible" r:id="rId47"/>
    <sheet xmlns:r="http://schemas.openxmlformats.org/officeDocument/2006/relationships" name="Contingent liabilities and co_2" sheetId="48" state="visible" r:id="rId48"/>
    <sheet xmlns:r="http://schemas.openxmlformats.org/officeDocument/2006/relationships" name="Segment information - Additiona" sheetId="49" state="visible" r:id="rId49"/>
    <sheet xmlns:r="http://schemas.openxmlformats.org/officeDocument/2006/relationships" name="Segment information - Selected " sheetId="50" state="visible" r:id="rId50"/>
    <sheet xmlns:r="http://schemas.openxmlformats.org/officeDocument/2006/relationships" name="Segment information - Revenues " sheetId="51" state="visible" r:id="rId51"/>
    <sheet xmlns:r="http://schemas.openxmlformats.org/officeDocument/2006/relationships" name="Other comprehensive income (l_3"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2658</t>
        </is>
      </c>
    </row>
    <row r="9">
      <c r="A9" s="4" t="inlineStr">
        <is>
          <t>Entity Registrant Name</t>
        </is>
      </c>
      <c r="B9" s="4" t="inlineStr">
        <is>
          <t>STEWART INFORMATION SERVICES CORP</t>
        </is>
      </c>
    </row>
    <row r="10">
      <c r="A10" s="4" t="inlineStr">
        <is>
          <t>Entity Incorporation, State or Country Code</t>
        </is>
      </c>
      <c r="B10" s="4" t="inlineStr">
        <is>
          <t>DE</t>
        </is>
      </c>
    </row>
    <row r="11">
      <c r="A11" s="4" t="inlineStr">
        <is>
          <t>Entity Tax Identification Number</t>
        </is>
      </c>
      <c r="B11" s="4" t="inlineStr">
        <is>
          <t>74-1677330</t>
        </is>
      </c>
    </row>
    <row r="12">
      <c r="A12" s="4" t="inlineStr">
        <is>
          <t>Entity Address, Address Line One</t>
        </is>
      </c>
      <c r="B12" s="4" t="inlineStr">
        <is>
          <t>1360 Post Oak Blvd.,</t>
        </is>
      </c>
    </row>
    <row r="13">
      <c r="A13" s="4" t="inlineStr">
        <is>
          <t>Entity Address, Address Line Two</t>
        </is>
      </c>
      <c r="B13" s="4" t="inlineStr">
        <is>
          <t>Suite 1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t>
        </is>
      </c>
    </row>
    <row r="17">
      <c r="A17" s="4" t="inlineStr">
        <is>
          <t>City Area Code</t>
        </is>
      </c>
      <c r="B17" s="4" t="inlineStr">
        <is>
          <t>713</t>
        </is>
      </c>
    </row>
    <row r="18">
      <c r="A18" s="4" t="inlineStr">
        <is>
          <t>Local Phone Number</t>
        </is>
      </c>
      <c r="B18" s="4" t="inlineStr">
        <is>
          <t>625-8100</t>
        </is>
      </c>
    </row>
    <row r="19">
      <c r="A19" s="4" t="inlineStr">
        <is>
          <t>Title of 12(b) Security</t>
        </is>
      </c>
      <c r="B19" s="4" t="inlineStr">
        <is>
          <t>Common Stock, $1 par value per share</t>
        </is>
      </c>
    </row>
    <row r="20">
      <c r="A20" s="4" t="inlineStr">
        <is>
          <t>Trading Symbol</t>
        </is>
      </c>
      <c r="B20" s="4" t="inlineStr">
        <is>
          <t>ST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26884372</v>
      </c>
    </row>
    <row r="29">
      <c r="A29" s="4" t="inlineStr">
        <is>
          <t>Entity Central Index Key</t>
        </is>
      </c>
      <c r="B29" s="4" t="inlineStr">
        <is>
          <t>000009434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6 Months Ended</t>
        </is>
      </c>
    </row>
    <row r="2">
      <c r="B2" s="2" t="inlineStr">
        <is>
          <t>Jun. 30, 2021</t>
        </is>
      </c>
    </row>
    <row r="3">
      <c r="A3" s="3" t="inlineStr">
        <is>
          <t>Investments, Debt and Equity Securities [Abstract]</t>
        </is>
      </c>
    </row>
    <row r="4">
      <c r="A4" s="4" t="inlineStr">
        <is>
          <t>Investments in debt and equity securities</t>
        </is>
      </c>
      <c r="B4" s="4" t="inlineStr">
        <is>
          <t xml:space="preserve">Investments in debt and equity securities. The total fair values of the Company's investments in debt and equity securities are as follows: June 30, 2021 December 31, 2020 ($000 omitted) Investments in: Debt securities 635,162 631,386 Equity securities 76,236 53,001 711,398 684,387 As of June 30, 2021 and December 31, 2020, the net unrealized investment gains relating to investments in equity securities held we re $13.6 million and $4.4 million, respectively (refer to Note 5). The amortized costs and fair values of investments in debt securities are as follows: June 30, 2021 December 31, 2020 Amortized costs Fair values Amortized costs Fair values ($000 omitted) Municipal 40,466 42,462 45,138 47,603 Corporate 291,413 305,229 285,962 305,450 Foreign 275,764 280,861 261,748 271,711 U.S. Treasury Bonds 6,570 6,610 6,564 6,622 614,213 635,162 599,412 631,386 Foreign debt securities consist of Canadian government, provincial and corporate bonds, United Kingdom treasury and corporate bonds, and Mexican government bonds. Gross unrealized gains and losses on investments in debt securities are as follows: June 30, 2021 December 31, 2020 Gains Losses Gains Losses ($000 omitted) Municipal 1,997 1 2,465 — Corporate 14,320 504 19,594 106 Foreign 5,767 670 10,024 61 U.S. Treasury Bonds 65 25 82 24 22,149 1,200 32,165 191 Debt securities as of June 30, 2021 mature, according to their contractual terms, as follows (actual maturities may differ due to call or prepayment rights): Amortized costs Fair values ($000 omitted) In one year or less 59,019 59,695 After one year through five years 375,721 385,551 After five years through ten years 148,716 156,299 After ten years 30,757 33,617 614,213 635,162 Gross unrealized losses on investments in debt securities and the fair values of the related securities, aggregated by investment category and length of time that individual securities have been in a continuous unrealized loss position at June 30, 2021, were: Less than 12 months More than 12 months Total Losses Fair values Losses Fair values Losses Fair values ($000 omitted) Municipal 1 96 — — 1 96 Corporate 504 31,489 — — 504 31,489 Foreign 645 74,153 25 254 670 74,407 U.S. Treasury Bonds 1 109 24 1,022 25 1,131 1,151 105,847 49 1,276 1,200 107,123 The number of specific debt investment holdings held in an unrealized loss position as of June 30, 2021 was 51. Of these securities, 3 were in unrealized loss positions for more than 12 months. Since the Company does not intend to sell and will more likely than not maintain each investment security until its maturity or anticipated recovery in value, and no significant credit risk is deemed to exist, these investments are not considered as credit-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20, were: Less than 12 months More than 12 months Total Losses Fair values Losses Fair values Losses Fair values ($000 omitted) Municipal — — — — — — Corporate 106 13,518 — — 106 13,518 Foreign 40 2,912 21 254 61 3,166 U.S. Treasury Bonds — — 24 1,022 24 1,022 146 16,430 45 1,276 191 17,706 Net realized and unrealized gains (losses). Realized and unrealized gains and losses are detailed as follows: Three Months Ended Six Months Ended 2021 2020 2021 2020 ($000 omitted) Realized gains 7,909 1,355 8,080 1,508 Realized losses — (657) (2,469) (1,347) Net unrealized investment gains (losses) recognized on equity securities still held at end of period 3,745 4,366 9,318 (6,188) 11,654 5,064 14,929 (6,027) Realized gains and losses during the second quarter 2021 included $7.3 million of gains on sales of buildings, while realized gains and losses during the second quarter 2020 included $1.1 million of gains from settlements of equity investments with no previously readily determinable fair values. Additionally, realized gains and losses for the first six months of 2021 included a $2.5 million loss related to a disposal of an equity method investment. Investment gains and losses recognized related to investments in equity securities are as follows: Three Months Ended Six Months Ended 2021 2020 2021 2020 ($000 omitted) Net investment gains (losses) recognized on equity securities during the period 3,780 3,966 9,361 (7,095) Less: Net realized gains (losses) on equity securities sold during the period 35 (400) 43 (907) Net unrealized investment gains (losses) recognized on equity securities still held at end of period 3,745 4,366 9,318 (6,188) Proceeds from sales of investments in securities are as follows: Three Months Ended Six Months Ended 2021 2020 2021 2020 ($000 omitted) Proceeds from sales of debt securities 11,634 3,270 14,571 14,773 Proceeds from sales of equity securities 59 433 173 726 Total proceeds from sales of investments in securities 11,693 3,703 14,744 15,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Under U.S. GAAP, there i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s of June 30, 2021, financial instruments measured at fair value on a recurring basis are summarized below: Level 1 Level 2 Fair value measurements ($000 omitted) Investments in securities: Debt securities: Municipal — 42,462 42,462 Corporate — 305,229 305,229 Foreign — 280,861 280,861 U.S. Treasury Bonds — 6,610 6,610 Equity securities 76,236 — 76,236 76,236 635,162 711,398 As of December 31, 2020, financial instruments measured at fair value on a recurring basis are summarized below: Level 1 Level 2 Fair value measurements ($000 omitted) Investments in securities: Debt securities: Municipal — 47,603 47,603 Corporate — 305,450 305,450 Foreign — 271,711 271,711 U.S. Treasury Bonds — 6,622 6,622 Equity securities 53,001 — 53,001 53,001 631,386 684,387 As of June 30, 2021 and December 31, 2020,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The fair value of the Company's investments in debt and equity securities is primarily determined using a third-party pricing service provider. The third-party pricing service provider calculates the fair values using both market approach and model valuation methods, as well as pricing information obtained from brokers, dealers and custodians. Management ensures the reasonableness of the third-party service valuations by comparing them with pricing information from the Company's investment mana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realized and unrealized gains (losses)</t>
        </is>
      </c>
      <c r="B1" s="2" t="inlineStr">
        <is>
          <t>6 Months Ended</t>
        </is>
      </c>
    </row>
    <row r="2">
      <c r="B2" s="2" t="inlineStr">
        <is>
          <t>Jun. 30, 2021</t>
        </is>
      </c>
    </row>
    <row r="3">
      <c r="A3" s="3" t="inlineStr">
        <is>
          <t>Investments, Debt and Equity Securities [Abstract]</t>
        </is>
      </c>
    </row>
    <row r="4">
      <c r="A4" s="4" t="inlineStr">
        <is>
          <t>Net realized and unrealized gains (losses)</t>
        </is>
      </c>
      <c r="B4" s="4" t="inlineStr">
        <is>
          <t xml:space="preserve">Investments in debt and equity securities. The total fair values of the Company's investments in debt and equity securities are as follows: June 30, 2021 December 31, 2020 ($000 omitted) Investments in: Debt securities 635,162 631,386 Equity securities 76,236 53,001 711,398 684,387 As of June 30, 2021 and December 31, 2020, the net unrealized investment gains relating to investments in equity securities held we re $13.6 million and $4.4 million, respectively (refer to Note 5). The amortized costs and fair values of investments in debt securities are as follows: June 30, 2021 December 31, 2020 Amortized costs Fair values Amortized costs Fair values ($000 omitted) Municipal 40,466 42,462 45,138 47,603 Corporate 291,413 305,229 285,962 305,450 Foreign 275,764 280,861 261,748 271,711 U.S. Treasury Bonds 6,570 6,610 6,564 6,622 614,213 635,162 599,412 631,386 Foreign debt securities consist of Canadian government, provincial and corporate bonds, United Kingdom treasury and corporate bonds, and Mexican government bonds. Gross unrealized gains and losses on investments in debt securities are as follows: June 30, 2021 December 31, 2020 Gains Losses Gains Losses ($000 omitted) Municipal 1,997 1 2,465 — Corporate 14,320 504 19,594 106 Foreign 5,767 670 10,024 61 U.S. Treasury Bonds 65 25 82 24 22,149 1,200 32,165 191 Debt securities as of June 30, 2021 mature, according to their contractual terms, as follows (actual maturities may differ due to call or prepayment rights): Amortized costs Fair values ($000 omitted) In one year or less 59,019 59,695 After one year through five years 375,721 385,551 After five years through ten years 148,716 156,299 After ten years 30,757 33,617 614,213 635,162 Gross unrealized losses on investments in debt securities and the fair values of the related securities, aggregated by investment category and length of time that individual securities have been in a continuous unrealized loss position at June 30, 2021, were: Less than 12 months More than 12 months Total Losses Fair values Losses Fair values Losses Fair values ($000 omitted) Municipal 1 96 — — 1 96 Corporate 504 31,489 — — 504 31,489 Foreign 645 74,153 25 254 670 74,407 U.S. Treasury Bonds 1 109 24 1,022 25 1,131 1,151 105,847 49 1,276 1,200 107,123 The number of specific debt investment holdings held in an unrealized loss position as of June 30, 2021 was 51. Of these securities, 3 were in unrealized loss positions for more than 12 months. Since the Company does not intend to sell and will more likely than not maintain each investment security until its maturity or anticipated recovery in value, and no significant credit risk is deemed to exist, these investments are not considered as credit-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20, were: Less than 12 months More than 12 months Total Losses Fair values Losses Fair values Losses Fair values ($000 omitted) Municipal — — — — — — Corporate 106 13,518 — — 106 13,518 Foreign 40 2,912 21 254 61 3,166 U.S. Treasury Bonds — — 24 1,022 24 1,022 146 16,430 45 1,276 191 17,706 Net realized and unrealized gains (losses). Realized and unrealized gains and losses are detailed as follows: Three Months Ended Six Months Ended 2021 2020 2021 2020 ($000 omitted) Realized gains 7,909 1,355 8,080 1,508 Realized losses — (657) (2,469) (1,347) Net unrealized investment gains (losses) recognized on equity securities still held at end of period 3,745 4,366 9,318 (6,188) 11,654 5,064 14,929 (6,027) Realized gains and losses during the second quarter 2021 included $7.3 million of gains on sales of buildings, while realized gains and losses during the second quarter 2020 included $1.1 million of gains from settlements of equity investments with no previously readily determinable fair values. Additionally, realized gains and losses for the first six months of 2021 included a $2.5 million loss related to a disposal of an equity method investment. Investment gains and losses recognized related to investments in equity securities are as follows: Three Months Ended Six Months Ended 2021 2020 2021 2020 ($000 omitted) Net investment gains (losses) recognized on equity securities during the period 3,780 3,966 9,361 (7,095) Less: Net realized gains (losses) on equity securities sold during the period 35 (400) 43 (907) Net unrealized investment gains (losses) recognized on equity securities still held at end of period 3,745 4,366 9,318 (6,188) Proceeds from sales of investments in securities are as follows: Three Months Ended Six Months Ended 2021 2020 2021 2020 ($000 omitted) Proceeds from sales of debt securities 11,634 3,270 14,571 14,773 Proceeds from sales of equity securities 59 433 173 726 Total proceeds from sales of investments in securities 11,693 3,703 14,744 15,4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Goodwill. The summary of changes in goodwill is as follows. Title Ancillary Services and Corporate Consolidated Total ($000 omitted) Balances at December 31, 2020 361,433 70,044 431,477 Acquisitions 102,546 20,202 122,748 Purchase accounting adjustments (4,492) 258 (4,234) Balances at June 30, 2021 459,487 90,504 549,9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stimated title losses</t>
        </is>
      </c>
      <c r="B1" s="2" t="inlineStr">
        <is>
          <t>6 Months Ended</t>
        </is>
      </c>
    </row>
    <row r="2">
      <c r="B2" s="2" t="inlineStr">
        <is>
          <t>Jun. 30, 2021</t>
        </is>
      </c>
    </row>
    <row r="3">
      <c r="A3" s="3" t="inlineStr">
        <is>
          <t>Insurance [Abstract]</t>
        </is>
      </c>
    </row>
    <row r="4">
      <c r="A4" s="4" t="inlineStr">
        <is>
          <t>Estimated title losses</t>
        </is>
      </c>
      <c r="B4" s="4" t="inlineStr">
        <is>
          <t>Estimated title losses. A summary of estimated title losses for the six months ended June 30 is as follows: 2021 2020 ($000 omitted) Balances at January 1 496,275 459,053 Provisions: Current year 61,147 39,811 Previous policy years 1,195 361 Total provisions 62,342 40,172 Payments, net of recoveries: Current year (7,682) (5,420) Previous policy years (28,438) (33,516) Total payments, net of recoveries (36,120) (38,936) Effects of changes in foreign currency exchange rates 2,486 (4,264) Balances at June 30 524,983 456,025 Loss ratios as a percentage of title operating revenues: Current year provisions 4.5 % 4.3 % Total provisions 4.6 % 4.3 % Provisions in the first six months of 2021 increased compared to the same period in 2020, primarily as a result of increased title revenues, while the effect of changes in foreign currency exchange rates for the first six months of 2021 and 2020 were primarily influenced by the appreciation and depreciation, respectively, of the Canadian dollar against the U.S. dollar during thos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1</t>
        </is>
      </c>
    </row>
    <row r="3">
      <c r="A3" s="3" t="inlineStr">
        <is>
          <t>Share-based Payment Arrangement [Abstract]</t>
        </is>
      </c>
    </row>
    <row r="4">
      <c r="A4" s="4" t="inlineStr">
        <is>
          <t>Share-based payments</t>
        </is>
      </c>
      <c r="B4" s="4" t="inlineStr">
        <is>
          <t>Share-based payments. As part of its incentive compensation program for executives and senior management employees, the Company provides share-based awards, which include time-based restricted units, performance-based restricted stock units, and stock options. Each restricted stock unit represents a contractual right to receive a share of the Company's common stock. The time-based units vest on each of the first three The stock options vest on each of the first three anniversaries of the grant date at a rate of 20%, 30% and 50%, chronologically, and expire 10 years after the grant date. Each vested stock option can be exercised to purchase a share of the Company's common stock at the strike price set by the Company at the grant date. The compensation expense associated with the share-based awards is calculated based on the fair value of the related award and recognized over the corresponding ves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EPS) attributable to Stewart is calculated by dividing net income attributable to Stewart by the weighted-average number of shares of Common Stock outstanding during the reporting periods. Outstanding shares of Common Stock granted to employees that are not yet vested (restricted shares) are excluded from the calculation of the weighted-average number of shares outstanding for calculating basic EPS. To calculate diluted EPS, the number of shares is adjusted to include the number of additional shares that would have been outstanding if restricted units and shares were vested and stock options were exercised. In periods of loss, dilutive shares are excluded from the calculation of the diluted EPS and diluted EPS is computed in the same manner as basic EPS. The calculation of the basic and diluted EPS is as follows: Three Months Ended Six Months Ended 2021 2020 2021 2020 ($000 omitted, except per share) Numerator: Net income attributable to Stewart 94,819 34,146 149,055 39,322 Denominator (000): Basic average shares outstanding 26,798 23,656 26,767 23,647 Average number of dilutive shares relating to options 189 — 154 — Average number of dilutive shares relating to grants of restricted units and shares 136 100 117 110 Diluted average shares outstanding 27,123 23,756 27,038 23,757 Basic earnings per share attributable to Stewart 3.54 1.44 5.57 1.66 Diluted earnings per share attributable to Stewart 3.50 1.44 5.51 1.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6 Months Ended</t>
        </is>
      </c>
    </row>
    <row r="2">
      <c r="B2" s="2" t="inlineStr">
        <is>
          <t>Jun. 30, 2021</t>
        </is>
      </c>
    </row>
    <row r="3">
      <c r="A3" s="3" t="inlineStr">
        <is>
          <t>Commitments and Contingencies Disclosure [Abstract]</t>
        </is>
      </c>
    </row>
    <row r="4">
      <c r="A4" s="4" t="inlineStr">
        <is>
          <t>Contingent liabilities and commitments</t>
        </is>
      </c>
      <c r="B4" s="4" t="inlineStr">
        <is>
          <t>Contingent liabilities and commitments. In the ordinary course of business, the Company guarantees the third-party indebtedness of certain of its consolidated subsidiaries. As of June 30, 2021,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lease obligations, as presented on the condensed consolidated balance sheets, plus lease operating expenses. As of June 30, 2021, the Company also had unused letters of credit aggregating $4.9 million related to workers’ compensation and other insurance. The Company does not expect to make any payments on these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and legal developments</t>
        </is>
      </c>
      <c r="B1" s="2" t="inlineStr">
        <is>
          <t>6 Months Ended</t>
        </is>
      </c>
    </row>
    <row r="2">
      <c r="B2" s="2" t="inlineStr">
        <is>
          <t>Jun. 30, 2021</t>
        </is>
      </c>
    </row>
    <row r="3">
      <c r="A3" s="3" t="inlineStr">
        <is>
          <t>Commitments and Contingencies Disclosure [Abstract]</t>
        </is>
      </c>
    </row>
    <row r="4">
      <c r="A4" s="4" t="inlineStr">
        <is>
          <t>Regulatory and legal developments</t>
        </is>
      </c>
      <c r="B4" s="4" t="inlineStr">
        <is>
          <t>Regulatory and legal developments. The Company is subject to claims and lawsuits arising in the ordinary course of its business, most of which involve disputed policy claims. In some of these lawsuits, the plaintiffs seek exemplary or treble damages in excess of policy limits. The Company does not expect that any of these ordinary course proceedings will have a material adverse effect on its consolidated financial condition or results of operations. The Company believes that it has adequate reserves for the various litigation matters and contingencies referred to in this paragraph and that the likely resolution of these matters will not materially affect its consolidated financial condition or results of operations. The Company is subject to non-ordinary course of business claims or lawsuits from time to time. To the extent the Company is currently the subject of these types of lawsuits, the Company has determined either that a loss is not reasonably possible or that the estimated loss or range of loss, if any, will not have a material adverse effect on the Company’s financial condition, results of operations or cash flows. Additionally, the Company occasionally receives various inquiries from governmental regulators concerning practices in the insurance industry. Many of these practices do not concern title insurance. To the extent the Company is in receipt of such inquiries, it believes that, where appropriate, it has adequately reserved for these matters and does not anticipate that the outcome of these inquiries will materially affect its consolidated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 reports two operating segments: title and ancillary services and corporate . The title segment provides services needed to transfer title to property in a real estate transaction and includes services such as searching, examining, closing and insuring the condition of the title to the property. In addition, the title segment includes home and personal insurance services, Internal Revenue Code Section 1031 tax-deferred exchanges, and digital customer engagement platform services. The ancillary services and corporate segment includes appraisal management services, search and valuation services, and online notarization and closing solutions, which are the principal offerings of ancillary services, expenses of the parent holding company, and certain other enterprise-wide overhead costs (net of centralized administrative services costs allocated to respective operating businesses). Selected statement of income information related to these segments is as follows: Three Months Ended Six Months Ended 2021 2020 2021 2020 ($000 omitted) Title segment: Revenues 753,119 504,436 1,385,704 938,875 Depreciation and amortization 4,709 3,733 9,022 7,554 Income before taxes and noncontrolling interest 125,671 54,795 202,761 69,629 Ancillary services and corporate segment: Revenues 65,690 11,669 121,691 17,130 Depreciation and amortization 2,110 328 4,227 738 Income (loss) before taxes 3,785 (5,775) 697 (11,340) Consolidated Stewart: Revenues 818,809 516,105 1,507,395 956,005 Depreciation and amortization 6,819 4,061 13,249 8,292 Income before taxes and noncontrolling interest 129,456 49,020 203,458 58,289 The Company does not provide asset information by reportable operating segment as it does not routinely evaluate the asset position by segment. Revenues generated in the United States and all international operations are as follows: Three Months Ended Six Months Ended 2021 2020 2021 2020 ($000 omitted) United States 762,344 489,945 1,414,926 904,072 International 56,465 26,160 92,469 51,933 818,809 516,105 1,507,395 956,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802025</v>
      </c>
      <c r="C4" s="6" t="n">
        <v>506756</v>
      </c>
      <c r="D4" s="6" t="n">
        <v>1483392</v>
      </c>
      <c r="E4" s="6" t="n">
        <v>952529</v>
      </c>
    </row>
    <row r="5">
      <c r="A5" s="4" t="inlineStr">
        <is>
          <t>Investment income</t>
        </is>
      </c>
      <c r="B5" s="5" t="n">
        <v>5130</v>
      </c>
      <c r="C5" s="5" t="n">
        <v>4285</v>
      </c>
      <c r="D5" s="5" t="n">
        <v>9074</v>
      </c>
      <c r="E5" s="5" t="n">
        <v>9503</v>
      </c>
    </row>
    <row r="6">
      <c r="A6" s="4" t="inlineStr">
        <is>
          <t>Net realized and unrealized gains (losses)</t>
        </is>
      </c>
      <c r="B6" s="5" t="n">
        <v>11654</v>
      </c>
      <c r="C6" s="5" t="n">
        <v>5064</v>
      </c>
      <c r="D6" s="5" t="n">
        <v>14929</v>
      </c>
      <c r="E6" s="5" t="n">
        <v>-6027</v>
      </c>
    </row>
    <row r="7">
      <c r="A7" s="4" t="inlineStr">
        <is>
          <t>Revenues</t>
        </is>
      </c>
      <c r="B7" s="5" t="n">
        <v>818809</v>
      </c>
      <c r="C7" s="5" t="n">
        <v>516105</v>
      </c>
      <c r="D7" s="5" t="n">
        <v>1507395</v>
      </c>
      <c r="E7" s="5" t="n">
        <v>956005</v>
      </c>
    </row>
    <row r="8">
      <c r="A8" s="3" t="inlineStr">
        <is>
          <t>Expenses</t>
        </is>
      </c>
    </row>
    <row r="9">
      <c r="A9" s="4" t="inlineStr">
        <is>
          <t>Amounts retained by agencies</t>
        </is>
      </c>
      <c r="B9" s="5" t="n">
        <v>322020</v>
      </c>
      <c r="C9" s="5" t="n">
        <v>228720</v>
      </c>
      <c r="D9" s="5" t="n">
        <v>605955</v>
      </c>
      <c r="E9" s="5" t="n">
        <v>428086</v>
      </c>
    </row>
    <row r="10">
      <c r="A10" s="4" t="inlineStr">
        <is>
          <t>Employee costs</t>
        </is>
      </c>
      <c r="B10" s="5" t="n">
        <v>188467</v>
      </c>
      <c r="C10" s="5" t="n">
        <v>137528</v>
      </c>
      <c r="D10" s="5" t="n">
        <v>357864</v>
      </c>
      <c r="E10" s="5" t="n">
        <v>273180</v>
      </c>
    </row>
    <row r="11">
      <c r="A11" s="4" t="inlineStr">
        <is>
          <t>Other operating expenses</t>
        </is>
      </c>
      <c r="B11" s="5" t="n">
        <v>137796</v>
      </c>
      <c r="C11" s="5" t="n">
        <v>74613</v>
      </c>
      <c r="D11" s="5" t="n">
        <v>263279</v>
      </c>
      <c r="E11" s="5" t="n">
        <v>146473</v>
      </c>
    </row>
    <row r="12">
      <c r="A12" s="4" t="inlineStr">
        <is>
          <t>Title losses and related claims</t>
        </is>
      </c>
      <c r="B12" s="5" t="n">
        <v>33569</v>
      </c>
      <c r="C12" s="5" t="n">
        <v>21541</v>
      </c>
      <c r="D12" s="5" t="n">
        <v>62342</v>
      </c>
      <c r="E12" s="5" t="n">
        <v>40172</v>
      </c>
    </row>
    <row r="13">
      <c r="A13" s="4" t="inlineStr">
        <is>
          <t>Depreciation and amortization</t>
        </is>
      </c>
      <c r="B13" s="5" t="n">
        <v>6819</v>
      </c>
      <c r="C13" s="5" t="n">
        <v>4061</v>
      </c>
      <c r="D13" s="5" t="n">
        <v>13249</v>
      </c>
      <c r="E13" s="5" t="n">
        <v>8292</v>
      </c>
    </row>
    <row r="14">
      <c r="A14" s="4" t="inlineStr">
        <is>
          <t>Interest</t>
        </is>
      </c>
      <c r="B14" s="5" t="n">
        <v>682</v>
      </c>
      <c r="C14" s="5" t="n">
        <v>622</v>
      </c>
      <c r="D14" s="5" t="n">
        <v>1248</v>
      </c>
      <c r="E14" s="5" t="n">
        <v>1513</v>
      </c>
    </row>
    <row r="15">
      <c r="A15" s="4" t="inlineStr">
        <is>
          <t>Total expenses</t>
        </is>
      </c>
      <c r="B15" s="5" t="n">
        <v>689353</v>
      </c>
      <c r="C15" s="5" t="n">
        <v>467085</v>
      </c>
      <c r="D15" s="5" t="n">
        <v>1303937</v>
      </c>
      <c r="E15" s="5" t="n">
        <v>897716</v>
      </c>
    </row>
    <row r="16">
      <c r="A16" s="4" t="inlineStr">
        <is>
          <t>Income before taxes and noncontrolling interests</t>
        </is>
      </c>
      <c r="B16" s="5" t="n">
        <v>129456</v>
      </c>
      <c r="C16" s="5" t="n">
        <v>49020</v>
      </c>
      <c r="D16" s="5" t="n">
        <v>203458</v>
      </c>
      <c r="E16" s="5" t="n">
        <v>58289</v>
      </c>
    </row>
    <row r="17">
      <c r="A17" s="4" t="inlineStr">
        <is>
          <t>Income tax expense</t>
        </is>
      </c>
      <c r="B17" s="5" t="n">
        <v>-30616</v>
      </c>
      <c r="C17" s="5" t="n">
        <v>-11340</v>
      </c>
      <c r="D17" s="5" t="n">
        <v>-47496</v>
      </c>
      <c r="E17" s="5" t="n">
        <v>-13235</v>
      </c>
    </row>
    <row r="18">
      <c r="A18" s="4" t="inlineStr">
        <is>
          <t>Net income</t>
        </is>
      </c>
      <c r="B18" s="5" t="n">
        <v>98840</v>
      </c>
      <c r="C18" s="5" t="n">
        <v>37680</v>
      </c>
      <c r="D18" s="5" t="n">
        <v>155962</v>
      </c>
      <c r="E18" s="5" t="n">
        <v>45054</v>
      </c>
    </row>
    <row r="19">
      <c r="A19" s="4" t="inlineStr">
        <is>
          <t>Less net income attributable to noncontrolling interests</t>
        </is>
      </c>
      <c r="B19" s="5" t="n">
        <v>4021</v>
      </c>
      <c r="C19" s="5" t="n">
        <v>3534</v>
      </c>
      <c r="D19" s="5" t="n">
        <v>6907</v>
      </c>
      <c r="E19" s="5" t="n">
        <v>5731</v>
      </c>
    </row>
    <row r="20">
      <c r="A20" s="4" t="inlineStr">
        <is>
          <t>Net income attributable to Stewart</t>
        </is>
      </c>
      <c r="B20" s="5" t="n">
        <v>94819</v>
      </c>
      <c r="C20" s="5" t="n">
        <v>34146</v>
      </c>
      <c r="D20" s="5" t="n">
        <v>149055</v>
      </c>
      <c r="E20" s="5" t="n">
        <v>39323</v>
      </c>
    </row>
    <row r="21">
      <c r="A21" s="4" t="inlineStr">
        <is>
          <t>Net income</t>
        </is>
      </c>
      <c r="B21" s="5" t="n">
        <v>98840</v>
      </c>
      <c r="C21" s="5" t="n">
        <v>37680</v>
      </c>
      <c r="D21" s="5" t="n">
        <v>155962</v>
      </c>
      <c r="E21" s="5" t="n">
        <v>45054</v>
      </c>
    </row>
    <row r="22">
      <c r="A22" s="3" t="inlineStr">
        <is>
          <t>Other comprehensive income (loss), net of taxes:</t>
        </is>
      </c>
    </row>
    <row r="23">
      <c r="A23" s="4" t="inlineStr">
        <is>
          <t>Foreign currency translation adjustments</t>
        </is>
      </c>
      <c r="B23" s="5" t="n">
        <v>1379</v>
      </c>
      <c r="C23" s="5" t="n">
        <v>4194</v>
      </c>
      <c r="D23" s="5" t="n">
        <v>3246</v>
      </c>
      <c r="E23" s="5" t="n">
        <v>-7248</v>
      </c>
    </row>
    <row r="24">
      <c r="A24" s="4" t="inlineStr">
        <is>
          <t>Change in net unrealized gains and losses on investments</t>
        </is>
      </c>
      <c r="B24" s="5" t="n">
        <v>1009</v>
      </c>
      <c r="C24" s="5" t="n">
        <v>16715</v>
      </c>
      <c r="D24" s="5" t="n">
        <v>-8147</v>
      </c>
      <c r="E24" s="5" t="n">
        <v>14135</v>
      </c>
    </row>
    <row r="25">
      <c r="A25" s="4" t="inlineStr">
        <is>
          <t>Reclassification adjustment for realized gains and losses on investments</t>
        </is>
      </c>
      <c r="B25" s="5" t="n">
        <v>-418</v>
      </c>
      <c r="C25" s="5" t="n">
        <v>-21</v>
      </c>
      <c r="D25" s="5" t="n">
        <v>-563</v>
      </c>
      <c r="E25" s="5" t="n">
        <v>-101</v>
      </c>
    </row>
    <row r="26">
      <c r="A26" s="4" t="inlineStr">
        <is>
          <t>Other comprehensive income (loss), net of taxes:</t>
        </is>
      </c>
      <c r="B26" s="5" t="n">
        <v>1970</v>
      </c>
      <c r="C26" s="5" t="n">
        <v>20888</v>
      </c>
      <c r="D26" s="5" t="n">
        <v>-5464</v>
      </c>
      <c r="E26" s="5" t="n">
        <v>6786</v>
      </c>
    </row>
    <row r="27">
      <c r="A27" s="4" t="inlineStr">
        <is>
          <t>Comprehensive income</t>
        </is>
      </c>
      <c r="B27" s="5" t="n">
        <v>100810</v>
      </c>
      <c r="C27" s="5" t="n">
        <v>58568</v>
      </c>
      <c r="D27" s="5" t="n">
        <v>150498</v>
      </c>
      <c r="E27" s="5" t="n">
        <v>51840</v>
      </c>
    </row>
    <row r="28">
      <c r="A28" s="4" t="inlineStr">
        <is>
          <t>Less net income attributable to noncontrolling interests</t>
        </is>
      </c>
      <c r="B28" s="5" t="n">
        <v>4021</v>
      </c>
      <c r="C28" s="5" t="n">
        <v>3534</v>
      </c>
      <c r="D28" s="5" t="n">
        <v>6907</v>
      </c>
      <c r="E28" s="5" t="n">
        <v>5731</v>
      </c>
    </row>
    <row r="29">
      <c r="A29" s="4" t="inlineStr">
        <is>
          <t>Comprehensive income attributable to Stewart</t>
        </is>
      </c>
      <c r="B29" s="6" t="n">
        <v>96789</v>
      </c>
      <c r="C29" s="6" t="n">
        <v>55034</v>
      </c>
      <c r="D29" s="6" t="n">
        <v>143591</v>
      </c>
      <c r="E29" s="6" t="n">
        <v>46109</v>
      </c>
    </row>
    <row r="30">
      <c r="A30" s="4" t="inlineStr">
        <is>
          <t>Basic average shares outstanding (in shares)</t>
        </is>
      </c>
      <c r="B30" s="5" t="n">
        <v>26798</v>
      </c>
      <c r="C30" s="5" t="n">
        <v>23656</v>
      </c>
      <c r="D30" s="5" t="n">
        <v>26767</v>
      </c>
      <c r="E30" s="5" t="n">
        <v>23647</v>
      </c>
    </row>
    <row r="31">
      <c r="A31" s="4" t="inlineStr">
        <is>
          <t>Basic earnings per share attributable to Stewart (in usd per share)</t>
        </is>
      </c>
      <c r="B31" s="7" t="n">
        <v>3.54</v>
      </c>
      <c r="C31" s="7" t="n">
        <v>1.44</v>
      </c>
      <c r="D31" s="7" t="n">
        <v>5.57</v>
      </c>
      <c r="E31" s="7" t="n">
        <v>1.66</v>
      </c>
    </row>
    <row r="32">
      <c r="A32" s="4" t="inlineStr">
        <is>
          <t>Diluted average shares outstanding (in shares)</t>
        </is>
      </c>
      <c r="B32" s="5" t="n">
        <v>27123</v>
      </c>
      <c r="C32" s="5" t="n">
        <v>23756</v>
      </c>
      <c r="D32" s="5" t="n">
        <v>27038</v>
      </c>
      <c r="E32" s="5" t="n">
        <v>23757</v>
      </c>
    </row>
    <row r="33">
      <c r="A33" s="4" t="inlineStr">
        <is>
          <t>Diluted earnings per share attributable to Stewart (in usd per share)</t>
        </is>
      </c>
      <c r="B33" s="7" t="n">
        <v>3.5</v>
      </c>
      <c r="C33" s="7" t="n">
        <v>1.44</v>
      </c>
      <c r="D33" s="7" t="n">
        <v>5.51</v>
      </c>
      <c r="E33" s="7" t="n">
        <v>1.66</v>
      </c>
    </row>
    <row r="34">
      <c r="A34" s="4" t="inlineStr">
        <is>
          <t>Direct operations</t>
        </is>
      </c>
    </row>
    <row r="35">
      <c r="A35" s="3" t="inlineStr">
        <is>
          <t>Revenues</t>
        </is>
      </c>
    </row>
    <row r="36">
      <c r="A36" s="4" t="inlineStr">
        <is>
          <t>Revenues</t>
        </is>
      </c>
      <c r="B36" s="6" t="n">
        <v>353502</v>
      </c>
      <c r="C36" s="6" t="n">
        <v>218214</v>
      </c>
      <c r="D36" s="6" t="n">
        <v>633007</v>
      </c>
      <c r="E36" s="6" t="n">
        <v>416496</v>
      </c>
    </row>
    <row r="37">
      <c r="A37" s="4" t="inlineStr">
        <is>
          <t>Agency operations</t>
        </is>
      </c>
    </row>
    <row r="38">
      <c r="A38" s="3" t="inlineStr">
        <is>
          <t>Revenues</t>
        </is>
      </c>
    </row>
    <row r="39">
      <c r="A39" s="4" t="inlineStr">
        <is>
          <t>Revenues</t>
        </is>
      </c>
      <c r="B39" s="5" t="n">
        <v>390330</v>
      </c>
      <c r="C39" s="5" t="n">
        <v>277387</v>
      </c>
      <c r="D39" s="5" t="n">
        <v>736261</v>
      </c>
      <c r="E39" s="5" t="n">
        <v>519417</v>
      </c>
    </row>
    <row r="40">
      <c r="A40" s="4" t="inlineStr">
        <is>
          <t>Ancillary services</t>
        </is>
      </c>
    </row>
    <row r="41">
      <c r="A41" s="3" t="inlineStr">
        <is>
          <t>Revenues</t>
        </is>
      </c>
    </row>
    <row r="42">
      <c r="A42" s="4" t="inlineStr">
        <is>
          <t>Revenues</t>
        </is>
      </c>
      <c r="B42" s="5" t="n">
        <v>58193</v>
      </c>
      <c r="C42" s="5" t="n">
        <v>11155</v>
      </c>
      <c r="D42" s="5" t="n">
        <v>114124</v>
      </c>
      <c r="E42" s="5" t="n">
        <v>16616</v>
      </c>
    </row>
    <row r="43">
      <c r="A43" s="4" t="inlineStr">
        <is>
          <t>Operating revenues</t>
        </is>
      </c>
    </row>
    <row r="44">
      <c r="A44" s="3" t="inlineStr">
        <is>
          <t>Revenues</t>
        </is>
      </c>
    </row>
    <row r="45">
      <c r="A45" s="4" t="inlineStr">
        <is>
          <t>Revenues</t>
        </is>
      </c>
      <c r="B45" s="6" t="n">
        <v>802025</v>
      </c>
      <c r="C45" s="6" t="n">
        <v>506756</v>
      </c>
      <c r="D45" s="6" t="n">
        <v>1483392</v>
      </c>
      <c r="E45" s="6" t="n">
        <v>9525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 xml:space="preserve">Other comprehensive income (loss). Changes in the balances of each component of other comprehensive income (loss) and the related tax effects are as follows: Three Months Ended Three Months Ended Before-Tax Amount Tax Expense (Benefit) Net-of-Tax Amount Before-Tax Amount Tax Expense (Benefit) Net-of-Tax Amount ($000 omitted) Net unrealized gains and losses on investments: Change in net unrealized gains and losses on investments 1,277 268 1,009 21,159 4,444 16,715 Reclassification adjustment for realized gains and losses on investments (529) (111) (418) (27) (6) (21) 748 157 591 21,132 4,438 16,694 Foreign currency translation adjustments 1,760 381 1,379 5,174 980 4,194 Other comprehensive income 2,508 538 1,970 26,306 5,418 20,888 Six Months Ended June 30, 2021 Six Months Ended June 30, 2020 Before-Tax Amount Tax Expense (Benefit) Net-of-Tax Amount Before-Tax Amount Tax Expense (Benefit) Net-of-Tax Amount ($000 omitted) Net unrealized gains and losses on investments: Change in net unrealized gains and losses on investments (10,312) (2,165) (8,147) 17,892 3,757 14,135 Reclassification adjustment for realized gains and losses on investments (713) (150) (563) (128) (27) (101) (11,025) (2,315) (8,710) 17,764 3,730 14,034 Foreign currency translation adjustments 4,111 865 3,246 (8,485) (1,237) (7,248) Other comprehensive income (loss) (6,914) (1,450) (5,464) 9,279 2,493 6,7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Interim financial statements (Policies)</t>
        </is>
      </c>
      <c r="B1" s="2" t="inlineStr">
        <is>
          <t>6 Months Ended</t>
        </is>
      </c>
    </row>
    <row r="2">
      <c r="B2" s="2" t="inlineStr">
        <is>
          <t>Jun. 30, 2021</t>
        </is>
      </c>
    </row>
    <row r="3">
      <c r="A3" s="3" t="inlineStr">
        <is>
          <t>Accounting Policies [Abstract]</t>
        </is>
      </c>
    </row>
    <row r="4">
      <c r="A4" s="4" t="inlineStr">
        <is>
          <t>Management's responsibility</t>
        </is>
      </c>
      <c r="B4" s="4" t="inlineStr">
        <is>
          <t>Management’s responsibility. The accompanying interim financial statements were prepared by management, who is responsible for their integrity and objectivity. These financial statements have been prepared in conformity with the United States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t>
        </is>
      </c>
    </row>
    <row r="5">
      <c r="A5" s="4" t="inlineStr">
        <is>
          <t>Consolidation</t>
        </is>
      </c>
      <c r="B5" s="4" t="inlineStr">
        <is>
          <t>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from 20% to 50% of the voting stock, are accounted for using the equity method.</t>
        </is>
      </c>
    </row>
    <row r="6">
      <c r="A6" s="4" t="inlineStr">
        <is>
          <t>Restrictions on cash and investments</t>
        </is>
      </c>
      <c r="B6" s="4" t="inlineStr">
        <is>
          <t>Restrictions on cash and investments. The Company maintains investments in accordance with certain statutory requirements for the funding of statutory premium reserves. Statutory reserve funds are required to be fully funded and invested in high-quality securities and short-term investments. Statutory reserve funds are not available for current claim payments, which must be funded from current operating cash flow.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is>
      </c>
    </row>
    <row r="7">
      <c r="A7" s="4" t="inlineStr">
        <is>
          <t>Fair value measurement</t>
        </is>
      </c>
      <c r="B7"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Under U.S. GAAP, there i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ummary of operating revenues</t>
        </is>
      </c>
      <c r="B4" s="4" t="inlineStr">
        <is>
          <t xml:space="preserve">The Company's operating revenues, summarized by type, are as follows: Three Months Ended Six Months Ended 2021 2020 2021 2020 ($000 omitted) Title insurance premiums: Direct 243,638 149,745 438,631 288,028 Agency 390,330 277,387 736,261 519,417 Escrow fees 63,534 41,433 120,183 74,519 Appraisal management, abstract and other ancillary services 80,712 22,829 149,332 38,906 Other revenues 23,811 15,362 38,985 31,659 802,025 506,756 1,483,392 952,5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s in debt and equity securities (Tables)</t>
        </is>
      </c>
      <c r="B1" s="2" t="inlineStr">
        <is>
          <t>6 Months Ended</t>
        </is>
      </c>
    </row>
    <row r="2">
      <c r="B2" s="2" t="inlineStr">
        <is>
          <t>Jun. 30, 2021</t>
        </is>
      </c>
    </row>
    <row r="3">
      <c r="A3" s="3" t="inlineStr">
        <is>
          <t>Investments, Debt and Equity Securities [Abstract]</t>
        </is>
      </c>
    </row>
    <row r="4">
      <c r="A4" s="4" t="inlineStr">
        <is>
          <t>Investments in debt securities</t>
        </is>
      </c>
      <c r="B4" s="4" t="inlineStr">
        <is>
          <t xml:space="preserve">The total fair values of the Company's investments in debt and equity securities are as follows: June 30, 2021 December 31, 2020 ($000 omitted) Investments in: Debt securities 635,162 631,386 Equity securities 76,236 53,001 711,398 684,387 The amortized costs and fair values of investments in debt securities are as follows: June 30, 2021 December 31, 2020 Amortized costs Fair values Amortized costs Fair values ($000 omitted) Municipal 40,466 42,462 45,138 47,603 Corporate 291,413 305,229 285,962 305,450 Foreign 275,764 280,861 261,748 271,711 U.S. Treasury Bonds 6,570 6,610 6,564 6,622 614,213 635,162 599,412 631,386 Proceeds from sales of investments in securities are as follows: Three Months Ended Six Months Ended 2021 2020 2021 2020 ($000 omitted) Proceeds from sales of debt securities 11,634 3,270 14,571 14,773 Proceeds from sales of equity securities 59 433 173 726 Total proceeds from sales of investments in securities 11,693 3,703 14,744 15,499 </t>
        </is>
      </c>
    </row>
    <row r="5">
      <c r="A5" s="4" t="inlineStr">
        <is>
          <t>Investments in equity securities</t>
        </is>
      </c>
      <c r="B5" s="4" t="inlineStr">
        <is>
          <t>The total fair values of the Company's investments in debt and equity securities are as follows: June 30, 2021 December 31, 2020 ($000 omitted) Investments in: Debt securities 635,162 631,386 Equity securities 76,236 53,001 711,398 684,387 Investment gains and losses recognized related to investments in equity securities are as follows: Three Months Ended Six Months Ended 2021 2020 2021 2020 ($000 omitted) Net investment gains (losses) recognized on equity securities during the period 3,780 3,966 9,361 (7,095) Less: Net realized gains (losses) on equity securities sold during the period 35 (400) 43 (907) Net unrealized investment gains (losses) recognized on equity securities still held at end of period 3,745 4,366 9,318 (6,188)</t>
        </is>
      </c>
    </row>
    <row r="6">
      <c r="A6" s="4" t="inlineStr">
        <is>
          <t>Gross unrealized gains and losses</t>
        </is>
      </c>
      <c r="B6" s="4" t="inlineStr">
        <is>
          <t xml:space="preserve">Gross unrealized gains and losses on investments in debt securities are as follows: June 30, 2021 December 31, 2020 Gains Losses Gains Losses ($000 omitted) Municipal 1,997 1 2,465 — Corporate 14,320 504 19,594 106 Foreign 5,767 670 10,024 61 U.S. Treasury Bonds 65 25 82 24 22,149 1,200 32,165 191 </t>
        </is>
      </c>
    </row>
    <row r="7">
      <c r="A7" s="4" t="inlineStr">
        <is>
          <t>Debt securities according to contractual terms</t>
        </is>
      </c>
      <c r="B7" s="4" t="inlineStr">
        <is>
          <t xml:space="preserve">Debt securities as of June 30, 2021 mature, according to their contractual terms, as follows (actual maturities may differ due to call or prepayment rights): Amortized costs Fair values ($000 omitted) In one year or less 59,019 59,695 After one year through five years 375,721 385,551 After five years through ten years 148,716 156,299 After ten years 30,757 33,617 614,213 635,162 </t>
        </is>
      </c>
    </row>
    <row r="8">
      <c r="A8" s="4" t="inlineStr">
        <is>
          <t>Gross unrealized losses on investments and fair values of related securities</t>
        </is>
      </c>
      <c r="B8" s="4" t="inlineStr">
        <is>
          <t xml:space="preserve">Gross unrealized losses on investments in debt securities and the fair values of the related securities, aggregated by investment category and length of time that individual securities have been in a continuous unrealized loss position at June 30, 2021, were: Less than 12 months More than 12 months Total Losses Fair values Losses Fair values Losses Fair values ($000 omitted) Municipal 1 96 — — 1 96 Corporate 504 31,489 — — 504 31,489 Foreign 645 74,153 25 254 670 74,407 U.S. Treasury Bonds 1 109 24 1,022 25 1,131 1,151 105,847 49 1,276 1,200 107,123 Gross unrealized losses on investments in debt securities and the fair values of the related securities, aggregated by investment category and length of time that individual securities have been in a continuous unrealized loss position at December 31, 2020, were: Less than 12 months More than 12 months Total Losses Fair values Losses Fair values Losses Fair values ($000 omitted) Municipal — — — — — — Corporate 106 13,518 — — 106 13,518 Foreign 40 2,912 21 254 61 3,166 U.S. Treasury Bonds — — 24 1,022 24 1,022 146 16,430 45 1,276 191 17,7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instruments measured at fair value on recurring basis</t>
        </is>
      </c>
      <c r="B4" s="4" t="inlineStr">
        <is>
          <t xml:space="preserve">As of June 30, 2021, financial instruments measured at fair value on a recurring basis are summarized below: Level 1 Level 2 Fair value measurements ($000 omitted) Investments in securities: Debt securities: Municipal — 42,462 42,462 Corporate — 305,229 305,229 Foreign — 280,861 280,861 U.S. Treasury Bonds — 6,610 6,610 Equity securities 76,236 — 76,236 76,236 635,162 711,398 As of December 31, 2020, financial instruments measured at fair value on a recurring basis are summarized below: Level 1 Level 2 Fair value measurements ($000 omitted) Investments in securities: Debt securities: Municipal — 47,603 47,603 Corporate — 305,450 305,450 Foreign — 271,711 271,711 U.S. Treasury Bonds — 6,622 6,622 Equity securities 53,001 — 53,001 53,001 631,386 684,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et realized and unrealized gains (losses) (Tables)</t>
        </is>
      </c>
      <c r="B1" s="2" t="inlineStr">
        <is>
          <t>6 Months Ended</t>
        </is>
      </c>
    </row>
    <row r="2">
      <c r="B2" s="2" t="inlineStr">
        <is>
          <t>Jun. 30, 2021</t>
        </is>
      </c>
    </row>
    <row r="3">
      <c r="A3" s="3" t="inlineStr">
        <is>
          <t>Investments, Debt and Equity Securities [Abstract]</t>
        </is>
      </c>
    </row>
    <row r="4">
      <c r="A4" s="4" t="inlineStr">
        <is>
          <t>Gross realized investment and other gains and losses</t>
        </is>
      </c>
      <c r="B4" s="4" t="inlineStr">
        <is>
          <t>Realized and unrealized gains and losses are detailed as follows: Three Months Ended Six Months Ended 2021 2020 2021 2020 ($000 omitted) Realized gains 7,909 1,355 8,080 1,508 Realized losses — (657) (2,469) (1,347) Net unrealized investment gains (losses) recognized on equity securities still held at end of period 3,745 4,366 9,318 (6,188) 11,654 5,064 14,929 (6,027)</t>
        </is>
      </c>
    </row>
    <row r="5">
      <c r="A5" s="4" t="inlineStr">
        <is>
          <t>Investments in equity securities still held</t>
        </is>
      </c>
      <c r="B5" s="4" t="inlineStr">
        <is>
          <t>The total fair values of the Company's investments in debt and equity securities are as follows: June 30, 2021 December 31, 2020 ($000 omitted) Investments in: Debt securities 635,162 631,386 Equity securities 76,236 53,001 711,398 684,387 Investment gains and losses recognized related to investments in equity securities are as follows: Three Months Ended Six Months Ended 2021 2020 2021 2020 ($000 omitted) Net investment gains (losses) recognized on equity securities during the period 3,780 3,966 9,361 (7,095) Less: Net realized gains (losses) on equity securities sold during the period 35 (400) 43 (907) Net unrealized investment gains (losses) recognized on equity securities still held at end of period 3,745 4,366 9,318 (6,188)</t>
        </is>
      </c>
    </row>
    <row r="6">
      <c r="A6" s="4" t="inlineStr">
        <is>
          <t>Proceeds from sale of investments in securities</t>
        </is>
      </c>
      <c r="B6" s="4" t="inlineStr">
        <is>
          <t xml:space="preserve">The total fair values of the Company's investments in debt and equity securities are as follows: June 30, 2021 December 31, 2020 ($000 omitted) Investments in: Debt securities 635,162 631,386 Equity securities 76,236 53,001 711,398 684,387 The amortized costs and fair values of investments in debt securities are as follows: June 30, 2021 December 31, 2020 Amortized costs Fair values Amortized costs Fair values ($000 omitted) Municipal 40,466 42,462 45,138 47,603 Corporate 291,413 305,229 285,962 305,450 Foreign 275,764 280,861 261,748 271,711 U.S. Treasury Bonds 6,570 6,610 6,564 6,622 614,213 635,162 599,412 631,386 Proceeds from sales of investments in securities are as follows: Three Months Ended Six Months Ended 2021 2020 2021 2020 ($000 omitted) Proceeds from sales of debt securities 11,634 3,270 14,571 14,773 Proceeds from sales of equity securities 59 433 173 726 Total proceeds from sales of investments in securities 11,693 3,703 14,744 15,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ummary of goodwill</t>
        </is>
      </c>
      <c r="B4" s="4" t="inlineStr">
        <is>
          <t xml:space="preserve">The summary of changes in goodwill is as follows. Title Ancillary Services and Corporate Consolidated Total ($000 omitted) Balances at December 31, 2020 361,433 70,044 431,477 Acquisitions 102,546 20,202 122,748 Purchase accounting adjustments (4,492) 258 (4,234) Balances at June 30, 2021 459,487 90,504 549,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title losses (Tables)</t>
        </is>
      </c>
      <c r="B1" s="2" t="inlineStr">
        <is>
          <t>6 Months Ended</t>
        </is>
      </c>
    </row>
    <row r="2">
      <c r="B2" s="2" t="inlineStr">
        <is>
          <t>Jun. 30, 2021</t>
        </is>
      </c>
    </row>
    <row r="3">
      <c r="A3" s="3" t="inlineStr">
        <is>
          <t>Insurance [Abstract]</t>
        </is>
      </c>
    </row>
    <row r="4">
      <c r="A4" s="4" t="inlineStr">
        <is>
          <t>Summary of estimated title losses</t>
        </is>
      </c>
      <c r="B4" s="4" t="inlineStr">
        <is>
          <t>A summary of estimated title losses for the six months ended June 30 is as follows: 2021 2020 ($000 omitted) Balances at January 1 496,275 459,053 Provisions: Current year 61,147 39,811 Previous policy years 1,195 361 Total provisions 62,342 40,172 Payments, net of recoveries: Current year (7,682) (5,420) Previous policy years (28,438) (33,516) Total payments, net of recoveries (36,120) (38,936) Effects of changes in foreign currency exchange rates 2,486 (4,264) Balances at June 30 524,983 456,025 Loss ratios as a percentage of title operating revenues: Current year provisions 4.5 % 4.3 % Total provisions 4.6 %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calculation of the basic and diluted EPS is as follows: Three Months Ended Six Months Ended 2021 2020 2021 2020 ($000 omitted, except per share) Numerator: Net income attributable to Stewart 94,819 34,146 149,055 39,322 Denominator (000): Basic average shares outstanding 26,798 23,656 26,767 23,647 Average number of dilutive shares relating to options 189 — 154 — Average number of dilutive shares relating to grants of restricted units and shares 136 100 117 110 Diluted average shares outstanding 27,123 23,756 27,038 23,757 Basic earnings per share attributable to Stewart 3.54 1.44 5.57 1.66 Diluted earnings per share attributable to Stewart 3.50 1.44 5.51 1.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lected statement of operations and income (loss) information related to segments</t>
        </is>
      </c>
      <c r="B4" s="4" t="inlineStr">
        <is>
          <t xml:space="preserve">Selected statement of income information related to these segments is as follows: Three Months Ended Six Months Ended 2021 2020 2021 2020 ($000 omitted) Title segment: Revenues 753,119 504,436 1,385,704 938,875 Depreciation and amortization 4,709 3,733 9,022 7,554 Income before taxes and noncontrolling interest 125,671 54,795 202,761 69,629 Ancillary services and corporate segment: Revenues 65,690 11,669 121,691 17,130 Depreciation and amortization 2,110 328 4,227 738 Income (loss) before taxes 3,785 (5,775) 697 (11,340) Consolidated Stewart: Revenues 818,809 516,105 1,507,395 956,005 Depreciation and amortization 6,819 4,061 13,249 8,292 Income before taxes and noncontrolling interest 129,456 49,020 203,458 58,289 </t>
        </is>
      </c>
    </row>
    <row r="5">
      <c r="A5" s="4" t="inlineStr">
        <is>
          <t>Revenues generated in domestic and all international operations</t>
        </is>
      </c>
      <c r="B5" s="4" t="inlineStr">
        <is>
          <t xml:space="preserve">Revenues generated in the United States and all international operations are as follows: Three Months Ended Six Months Ended 2021 2020 2021 2020 ($000 omitted) United States 762,344 489,945 1,414,926 904,072 International 56,465 26,160 92,469 51,933 818,809 516,105 1,507,395 956,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400542</v>
      </c>
      <c r="C3" s="6" t="n">
        <v>432683</v>
      </c>
    </row>
    <row r="4">
      <c r="A4" s="4" t="inlineStr">
        <is>
          <t>Short-term investments</t>
        </is>
      </c>
      <c r="B4" s="5" t="n">
        <v>17628</v>
      </c>
      <c r="C4" s="5" t="n">
        <v>20678</v>
      </c>
    </row>
    <row r="5">
      <c r="A5" s="4" t="inlineStr">
        <is>
          <t>Investments in debt and equity securities, at fair value</t>
        </is>
      </c>
      <c r="B5" s="5" t="n">
        <v>711398</v>
      </c>
      <c r="C5" s="5" t="n">
        <v>684387</v>
      </c>
    </row>
    <row r="6">
      <c r="A6" s="3" t="inlineStr">
        <is>
          <t>Receivables:</t>
        </is>
      </c>
    </row>
    <row r="7">
      <c r="A7" s="4" t="inlineStr">
        <is>
          <t>Premiums from agencies</t>
        </is>
      </c>
      <c r="B7" s="5" t="n">
        <v>46449</v>
      </c>
      <c r="C7" s="5" t="n">
        <v>34507</v>
      </c>
    </row>
    <row r="8">
      <c r="A8" s="4" t="inlineStr">
        <is>
          <t>Trade and other</t>
        </is>
      </c>
      <c r="B8" s="5" t="n">
        <v>72061</v>
      </c>
      <c r="C8" s="5" t="n">
        <v>56054</v>
      </c>
    </row>
    <row r="9">
      <c r="A9" s="4" t="inlineStr">
        <is>
          <t>Income taxes</t>
        </is>
      </c>
      <c r="B9" s="5" t="n">
        <v>2034</v>
      </c>
      <c r="C9" s="5" t="n">
        <v>501</v>
      </c>
    </row>
    <row r="10">
      <c r="A10" s="4" t="inlineStr">
        <is>
          <t>Notes</t>
        </is>
      </c>
      <c r="B10" s="5" t="n">
        <v>1461</v>
      </c>
      <c r="C10" s="5" t="n">
        <v>1557</v>
      </c>
    </row>
    <row r="11">
      <c r="A11" s="4" t="inlineStr">
        <is>
          <t>Allowance for uncollectible amounts</t>
        </is>
      </c>
      <c r="B11" s="5" t="n">
        <v>-5168</v>
      </c>
      <c r="C11" s="5" t="n">
        <v>-4807</v>
      </c>
    </row>
    <row r="12">
      <c r="A12" s="4" t="inlineStr">
        <is>
          <t>Total receivables</t>
        </is>
      </c>
      <c r="B12" s="5" t="n">
        <v>116837</v>
      </c>
      <c r="C12" s="5" t="n">
        <v>87812</v>
      </c>
    </row>
    <row r="13">
      <c r="A13" s="3" t="inlineStr">
        <is>
          <t>Property and equipment:</t>
        </is>
      </c>
    </row>
    <row r="14">
      <c r="A14" s="4" t="inlineStr">
        <is>
          <t>Land</t>
        </is>
      </c>
      <c r="B14" s="5" t="n">
        <v>2964</v>
      </c>
      <c r="C14" s="5" t="n">
        <v>2964</v>
      </c>
    </row>
    <row r="15">
      <c r="A15" s="4" t="inlineStr">
        <is>
          <t>Buildings</t>
        </is>
      </c>
      <c r="B15" s="5" t="n">
        <v>16645</v>
      </c>
      <c r="C15" s="5" t="n">
        <v>22598</v>
      </c>
    </row>
    <row r="16">
      <c r="A16" s="4" t="inlineStr">
        <is>
          <t>Furniture and equipment</t>
        </is>
      </c>
      <c r="B16" s="5" t="n">
        <v>181690</v>
      </c>
      <c r="C16" s="5" t="n">
        <v>168147</v>
      </c>
    </row>
    <row r="17">
      <c r="A17" s="4" t="inlineStr">
        <is>
          <t>Accumulated depreciation</t>
        </is>
      </c>
      <c r="B17" s="5" t="n">
        <v>-146711</v>
      </c>
      <c r="C17" s="5" t="n">
        <v>-142038</v>
      </c>
    </row>
    <row r="18">
      <c r="A18" s="4" t="inlineStr">
        <is>
          <t>Total property and equipment, at cost</t>
        </is>
      </c>
      <c r="B18" s="5" t="n">
        <v>54588</v>
      </c>
      <c r="C18" s="5" t="n">
        <v>51671</v>
      </c>
    </row>
    <row r="19">
      <c r="A19" s="4" t="inlineStr">
        <is>
          <t>Operating lease assets</t>
        </is>
      </c>
      <c r="B19" s="5" t="n">
        <v>112351</v>
      </c>
      <c r="C19" s="5" t="n">
        <v>106479</v>
      </c>
    </row>
    <row r="20">
      <c r="A20" s="4" t="inlineStr">
        <is>
          <t>Title plants, at cost</t>
        </is>
      </c>
      <c r="B20" s="5" t="n">
        <v>73113</v>
      </c>
      <c r="C20" s="5" t="n">
        <v>72863</v>
      </c>
    </row>
    <row r="21">
      <c r="A21" s="4" t="inlineStr">
        <is>
          <t>Investments on equity method basis</t>
        </is>
      </c>
      <c r="B21" s="5" t="n">
        <v>22051</v>
      </c>
      <c r="C21" s="5" t="n">
        <v>6765</v>
      </c>
    </row>
    <row r="22">
      <c r="A22" s="4" t="inlineStr">
        <is>
          <t>Goodwill</t>
        </is>
      </c>
      <c r="B22" s="5" t="n">
        <v>549991</v>
      </c>
      <c r="C22" s="5" t="n">
        <v>431477</v>
      </c>
    </row>
    <row r="23">
      <c r="A23" s="4" t="inlineStr">
        <is>
          <t>Intangible assets, net of amortization</t>
        </is>
      </c>
      <c r="B23" s="5" t="n">
        <v>36798</v>
      </c>
      <c r="C23" s="5" t="n">
        <v>37382</v>
      </c>
    </row>
    <row r="24">
      <c r="A24" s="4" t="inlineStr">
        <is>
          <t>Deferred tax assets</t>
        </is>
      </c>
      <c r="B24" s="5" t="n">
        <v>4330</v>
      </c>
      <c r="C24" s="5" t="n">
        <v>4330</v>
      </c>
    </row>
    <row r="25">
      <c r="A25" s="4" t="inlineStr">
        <is>
          <t>Other assets</t>
        </is>
      </c>
      <c r="B25" s="5" t="n">
        <v>68707</v>
      </c>
      <c r="C25" s="5" t="n">
        <v>42048</v>
      </c>
    </row>
    <row r="26">
      <c r="A26" s="4" t="inlineStr">
        <is>
          <t>Total assets</t>
        </is>
      </c>
      <c r="B26" s="5" t="n">
        <v>2168334</v>
      </c>
      <c r="C26" s="5" t="n">
        <v>1978575</v>
      </c>
    </row>
    <row r="27">
      <c r="A27" s="3" t="inlineStr">
        <is>
          <t>Liabilities</t>
        </is>
      </c>
    </row>
    <row r="28">
      <c r="A28" s="4" t="inlineStr">
        <is>
          <t>Notes payable</t>
        </is>
      </c>
      <c r="B28" s="5" t="n">
        <v>127662</v>
      </c>
      <c r="C28" s="5" t="n">
        <v>101773</v>
      </c>
    </row>
    <row r="29">
      <c r="A29" s="4" t="inlineStr">
        <is>
          <t>Accounts payable and accrued liabilities</t>
        </is>
      </c>
      <c r="B29" s="5" t="n">
        <v>229054</v>
      </c>
      <c r="C29" s="5" t="n">
        <v>225180</v>
      </c>
    </row>
    <row r="30">
      <c r="A30" s="4" t="inlineStr">
        <is>
          <t>Operating lease liabilities</t>
        </is>
      </c>
      <c r="B30" s="5" t="n">
        <v>124038</v>
      </c>
      <c r="C30" s="5" t="n">
        <v>119089</v>
      </c>
    </row>
    <row r="31">
      <c r="A31" s="4" t="inlineStr">
        <is>
          <t>Estimated title losses</t>
        </is>
      </c>
      <c r="B31" s="5" t="n">
        <v>524983</v>
      </c>
      <c r="C31" s="5" t="n">
        <v>496275</v>
      </c>
    </row>
    <row r="32">
      <c r="A32" s="4" t="inlineStr">
        <is>
          <t>Deferred tax liabilities</t>
        </is>
      </c>
      <c r="B32" s="5" t="n">
        <v>26524</v>
      </c>
      <c r="C32" s="5" t="n">
        <v>23852</v>
      </c>
    </row>
    <row r="33">
      <c r="A33" s="4" t="inlineStr">
        <is>
          <t>Total liabilities</t>
        </is>
      </c>
      <c r="B33" s="5" t="n">
        <v>1032261</v>
      </c>
      <c r="C33" s="5" t="n">
        <v>966169</v>
      </c>
    </row>
    <row r="34">
      <c r="A34" s="4" t="inlineStr">
        <is>
          <t>Contingent liabilities and commitments</t>
        </is>
      </c>
      <c r="B34" s="4" t="inlineStr">
        <is>
          <t xml:space="preserve"> </t>
        </is>
      </c>
      <c r="C34" s="4" t="inlineStr">
        <is>
          <t xml:space="preserve"> </t>
        </is>
      </c>
    </row>
    <row r="35">
      <c r="A35" s="3" t="inlineStr">
        <is>
          <t>Stockholders’ equity</t>
        </is>
      </c>
    </row>
    <row r="36">
      <c r="A36" s="4" t="inlineStr">
        <is>
          <t>Common Stock ($1 par value) and additional paid-in capital</t>
        </is>
      </c>
      <c r="B36" s="5" t="n">
        <v>301251</v>
      </c>
      <c r="C36" s="5" t="n">
        <v>301937</v>
      </c>
    </row>
    <row r="37">
      <c r="A37" s="4" t="inlineStr">
        <is>
          <t>Retained earnings</t>
        </is>
      </c>
      <c r="B37" s="5" t="n">
        <v>819834</v>
      </c>
      <c r="C37" s="5" t="n">
        <v>688819</v>
      </c>
    </row>
    <row r="38">
      <c r="A38" s="3" t="inlineStr">
        <is>
          <t>Accumulated other comprehensive income (loss):</t>
        </is>
      </c>
    </row>
    <row r="39">
      <c r="A39" s="4" t="inlineStr">
        <is>
          <t>Foreign currency translation adjustments</t>
        </is>
      </c>
      <c r="B39" s="5" t="n">
        <v>-4992</v>
      </c>
      <c r="C39" s="5" t="n">
        <v>-8238</v>
      </c>
    </row>
    <row r="40">
      <c r="A40" s="4" t="inlineStr">
        <is>
          <t>Net unrealized gains on debt securities investments</t>
        </is>
      </c>
      <c r="B40" s="5" t="n">
        <v>16550</v>
      </c>
      <c r="C40" s="5" t="n">
        <v>25260</v>
      </c>
    </row>
    <row r="41">
      <c r="A41" s="4" t="inlineStr">
        <is>
          <t>Treasury stock – 352,161 common shares, at cost</t>
        </is>
      </c>
      <c r="B41" s="5" t="n">
        <v>-2666</v>
      </c>
      <c r="C41" s="5" t="n">
        <v>-2666</v>
      </c>
    </row>
    <row r="42">
      <c r="A42" s="4" t="inlineStr">
        <is>
          <t>Stockholders’ equity attributable to Stewart</t>
        </is>
      </c>
      <c r="B42" s="5" t="n">
        <v>1129977</v>
      </c>
      <c r="C42" s="5" t="n">
        <v>1005112</v>
      </c>
    </row>
    <row r="43">
      <c r="A43" s="4" t="inlineStr">
        <is>
          <t>Noncontrolling interests</t>
        </is>
      </c>
      <c r="B43" s="5" t="n">
        <v>6096</v>
      </c>
      <c r="C43" s="5" t="n">
        <v>7294</v>
      </c>
    </row>
    <row r="44">
      <c r="A44" s="4" t="inlineStr">
        <is>
          <t>Total stockholders’ equity (26,825,233 and 26,728,242 shares outstanding)</t>
        </is>
      </c>
      <c r="B44" s="5" t="n">
        <v>1136073</v>
      </c>
      <c r="C44" s="5" t="n">
        <v>1012406</v>
      </c>
    </row>
    <row r="45">
      <c r="A45" s="4" t="inlineStr">
        <is>
          <t>Total liabilities and stockholders' equity</t>
        </is>
      </c>
      <c r="B45" s="6" t="n">
        <v>2168334</v>
      </c>
      <c r="C45" s="6" t="n">
        <v>1978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Schedule of changes in the balances of each component of other comprehensive income (loss)</t>
        </is>
      </c>
      <c r="B4" s="4" t="inlineStr">
        <is>
          <t xml:space="preserve">Changes in the balances of each component of other comprehensive income (loss) and the related tax effects are as follows: Three Months Ended Three Months Ended Before-Tax Amount Tax Expense (Benefit) Net-of-Tax Amount Before-Tax Amount Tax Expense (Benefit) Net-of-Tax Amount ($000 omitted) Net unrealized gains and losses on investments: Change in net unrealized gains and losses on investments 1,277 268 1,009 21,159 4,444 16,715 Reclassification adjustment for realized gains and losses on investments (529) (111) (418) (27) (6) (21) 748 157 591 21,132 4,438 16,694 Foreign currency translation adjustments 1,760 381 1,379 5,174 980 4,194 Other comprehensive income 2,508 538 1,970 26,306 5,418 20,888 Six Months Ended June 30, 2021 Six Months Ended June 30, 2020 Before-Tax Amount Tax Expense (Benefit) Net-of-Tax Amount Before-Tax Amount Tax Expense (Benefit) Net-of-Tax Amount ($000 omitted) Net unrealized gains and losses on investments: Change in net unrealized gains and losses on investments (10,312) (2,165) (8,147) 17,892 3,757 14,135 Reclassification adjustment for realized gains and losses on investments (713) (150) (563) (128) (27) (101) (11,025) (2,315) (8,710) 17,764 3,730 14,034 Foreign currency translation adjustments 4,111 865 3,246 (8,485) (1,237) (7,248) Other comprehensive income (loss) (6,914) (1,450) (5,464) 9,279 2,493 6,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financial statements - Additional Information (Details) - USD ($) $ in Millions</t>
        </is>
      </c>
      <c r="B1" s="2" t="inlineStr">
        <is>
          <t>Jun. 30, 2021</t>
        </is>
      </c>
      <c r="C1" s="2" t="inlineStr">
        <is>
          <t>Dec. 31, 2020</t>
        </is>
      </c>
    </row>
    <row r="2">
      <c r="A2" s="3" t="inlineStr">
        <is>
          <t>Accounting Policies [Abstract]</t>
        </is>
      </c>
    </row>
    <row r="3">
      <c r="A3" s="4" t="inlineStr">
        <is>
          <t>Investments restricted for statutory reserve funds</t>
        </is>
      </c>
      <c r="B3" s="8" t="n">
        <v>517.8</v>
      </c>
      <c r="C3" s="8" t="n">
        <v>496.6</v>
      </c>
    </row>
    <row r="4">
      <c r="A4" s="4" t="inlineStr">
        <is>
          <t>Restricted cash and cash equivalent</t>
        </is>
      </c>
      <c r="B4" s="8" t="n">
        <v>16.6</v>
      </c>
      <c r="C4" s="6"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802025</v>
      </c>
      <c r="C4" s="6" t="n">
        <v>506756</v>
      </c>
      <c r="D4" s="6" t="n">
        <v>1483392</v>
      </c>
      <c r="E4" s="6" t="n">
        <v>952529</v>
      </c>
    </row>
    <row r="5">
      <c r="A5" s="4" t="inlineStr">
        <is>
          <t>Direct</t>
        </is>
      </c>
    </row>
    <row r="6">
      <c r="A6" s="3" t="inlineStr">
        <is>
          <t>Disaggregation of Revenue [Line Items]</t>
        </is>
      </c>
    </row>
    <row r="7">
      <c r="A7" s="4" t="inlineStr">
        <is>
          <t>Revenues</t>
        </is>
      </c>
      <c r="B7" s="5" t="n">
        <v>243638</v>
      </c>
      <c r="C7" s="5" t="n">
        <v>149745</v>
      </c>
      <c r="D7" s="5" t="n">
        <v>438631</v>
      </c>
      <c r="E7" s="5" t="n">
        <v>288028</v>
      </c>
    </row>
    <row r="8">
      <c r="A8" s="4" t="inlineStr">
        <is>
          <t>Agency</t>
        </is>
      </c>
    </row>
    <row r="9">
      <c r="A9" s="3" t="inlineStr">
        <is>
          <t>Disaggregation of Revenue [Line Items]</t>
        </is>
      </c>
    </row>
    <row r="10">
      <c r="A10" s="4" t="inlineStr">
        <is>
          <t>Revenues</t>
        </is>
      </c>
      <c r="B10" s="5" t="n">
        <v>390330</v>
      </c>
      <c r="C10" s="5" t="n">
        <v>277387</v>
      </c>
      <c r="D10" s="5" t="n">
        <v>736261</v>
      </c>
      <c r="E10" s="5" t="n">
        <v>519417</v>
      </c>
    </row>
    <row r="11">
      <c r="A11" s="4" t="inlineStr">
        <is>
          <t>Escrow fees</t>
        </is>
      </c>
    </row>
    <row r="12">
      <c r="A12" s="3" t="inlineStr">
        <is>
          <t>Disaggregation of Revenue [Line Items]</t>
        </is>
      </c>
    </row>
    <row r="13">
      <c r="A13" s="4" t="inlineStr">
        <is>
          <t>Revenues</t>
        </is>
      </c>
      <c r="B13" s="5" t="n">
        <v>63534</v>
      </c>
      <c r="C13" s="5" t="n">
        <v>41433</v>
      </c>
      <c r="D13" s="5" t="n">
        <v>120183</v>
      </c>
      <c r="E13" s="5" t="n">
        <v>74519</v>
      </c>
    </row>
    <row r="14">
      <c r="A14" s="4" t="inlineStr">
        <is>
          <t>Appraisal management, abstract and other ancillary services</t>
        </is>
      </c>
    </row>
    <row r="15">
      <c r="A15" s="3" t="inlineStr">
        <is>
          <t>Disaggregation of Revenue [Line Items]</t>
        </is>
      </c>
    </row>
    <row r="16">
      <c r="A16" s="4" t="inlineStr">
        <is>
          <t>Revenues</t>
        </is>
      </c>
      <c r="B16" s="5" t="n">
        <v>80712</v>
      </c>
      <c r="C16" s="5" t="n">
        <v>22829</v>
      </c>
      <c r="D16" s="5" t="n">
        <v>149332</v>
      </c>
      <c r="E16" s="5" t="n">
        <v>38906</v>
      </c>
    </row>
    <row r="17">
      <c r="A17" s="4" t="inlineStr">
        <is>
          <t>Other revenues</t>
        </is>
      </c>
    </row>
    <row r="18">
      <c r="A18" s="3" t="inlineStr">
        <is>
          <t>Disaggregation of Revenue [Line Items]</t>
        </is>
      </c>
    </row>
    <row r="19">
      <c r="A19" s="4" t="inlineStr">
        <is>
          <t>Revenues</t>
        </is>
      </c>
      <c r="B19" s="6" t="n">
        <v>23811</v>
      </c>
      <c r="C19" s="6" t="n">
        <v>15362</v>
      </c>
      <c r="D19" s="6" t="n">
        <v>38985</v>
      </c>
      <c r="E19" s="6" t="n">
        <v>3165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Investments in Debt and Equity Securities (Details) - USD ($) $ in Thousands</t>
        </is>
      </c>
      <c r="B1" s="2" t="inlineStr">
        <is>
          <t>Jun. 30, 2021</t>
        </is>
      </c>
      <c r="C1" s="2" t="inlineStr">
        <is>
          <t>Dec. 31, 2020</t>
        </is>
      </c>
    </row>
    <row r="2">
      <c r="A2" s="3" t="inlineStr">
        <is>
          <t>Investments, Debt and Equity Securities [Abstract]</t>
        </is>
      </c>
    </row>
    <row r="3">
      <c r="A3" s="4" t="inlineStr">
        <is>
          <t>Debt securities</t>
        </is>
      </c>
      <c r="B3" s="6" t="n">
        <v>635162</v>
      </c>
      <c r="C3" s="6" t="n">
        <v>631386</v>
      </c>
    </row>
    <row r="4">
      <c r="A4" s="4" t="inlineStr">
        <is>
          <t>Equity securities</t>
        </is>
      </c>
      <c r="B4" s="5" t="n">
        <v>76236</v>
      </c>
      <c r="C4" s="5" t="n">
        <v>53001</v>
      </c>
    </row>
    <row r="5">
      <c r="A5" s="4" t="inlineStr">
        <is>
          <t>Investments in debt and equity securities</t>
        </is>
      </c>
      <c r="B5" s="6" t="n">
        <v>711398</v>
      </c>
      <c r="C5" s="6" t="n">
        <v>6843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s in debt and equity securities - Additional Information (Details) $ in Millions</t>
        </is>
      </c>
      <c r="B1" s="2" t="inlineStr">
        <is>
          <t>Jun. 30, 2021USD ($)investment</t>
        </is>
      </c>
      <c r="C1" s="2" t="inlineStr">
        <is>
          <t>Dec. 31, 2020USD ($)</t>
        </is>
      </c>
    </row>
    <row r="2">
      <c r="A2" s="3" t="inlineStr">
        <is>
          <t>Investments, Debt and Equity Securities [Abstract]</t>
        </is>
      </c>
    </row>
    <row r="3">
      <c r="A3" s="4" t="inlineStr">
        <is>
          <t>Net unrealized investment (losses) gains on equity securities held | $</t>
        </is>
      </c>
      <c r="B3" s="8" t="n">
        <v>13.6</v>
      </c>
      <c r="C3" s="8" t="n">
        <v>4.4</v>
      </c>
    </row>
    <row r="4">
      <c r="A4" s="4" t="inlineStr">
        <is>
          <t>Number of investments in an unrealized loss position</t>
        </is>
      </c>
      <c r="B4" s="5" t="n">
        <v>51</v>
      </c>
    </row>
    <row r="5">
      <c r="A5" s="4" t="inlineStr">
        <is>
          <t>Number of investments in an unrealized loss positions for more than 12 months</t>
        </is>
      </c>
      <c r="B5" s="5"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Amortized Costs and Fair Values (Details) - USD ($) $ in Thousands</t>
        </is>
      </c>
      <c r="B1" s="2" t="inlineStr">
        <is>
          <t>Jun. 30, 2021</t>
        </is>
      </c>
      <c r="C1" s="2" t="inlineStr">
        <is>
          <t>Dec. 31, 2020</t>
        </is>
      </c>
    </row>
    <row r="2">
      <c r="A2" s="3" t="inlineStr">
        <is>
          <t>Debt Securities, Available-for-sale [Line Items]</t>
        </is>
      </c>
    </row>
    <row r="3">
      <c r="A3" s="4" t="inlineStr">
        <is>
          <t>Amortized costs</t>
        </is>
      </c>
      <c r="B3" s="6" t="n">
        <v>614213</v>
      </c>
      <c r="C3" s="6" t="n">
        <v>599412</v>
      </c>
    </row>
    <row r="4">
      <c r="A4" s="4" t="inlineStr">
        <is>
          <t>Fair values</t>
        </is>
      </c>
      <c r="B4" s="5" t="n">
        <v>635162</v>
      </c>
      <c r="C4" s="5" t="n">
        <v>631386</v>
      </c>
    </row>
    <row r="5">
      <c r="A5" s="4" t="inlineStr">
        <is>
          <t>Municipal</t>
        </is>
      </c>
    </row>
    <row r="6">
      <c r="A6" s="3" t="inlineStr">
        <is>
          <t>Debt Securities, Available-for-sale [Line Items]</t>
        </is>
      </c>
    </row>
    <row r="7">
      <c r="A7" s="4" t="inlineStr">
        <is>
          <t>Amortized costs</t>
        </is>
      </c>
      <c r="B7" s="5" t="n">
        <v>40466</v>
      </c>
      <c r="C7" s="5" t="n">
        <v>45138</v>
      </c>
    </row>
    <row r="8">
      <c r="A8" s="4" t="inlineStr">
        <is>
          <t>Fair values</t>
        </is>
      </c>
      <c r="B8" s="5" t="n">
        <v>42462</v>
      </c>
      <c r="C8" s="5" t="n">
        <v>47603</v>
      </c>
    </row>
    <row r="9">
      <c r="A9" s="4" t="inlineStr">
        <is>
          <t>Corporate</t>
        </is>
      </c>
    </row>
    <row r="10">
      <c r="A10" s="3" t="inlineStr">
        <is>
          <t>Debt Securities, Available-for-sale [Line Items]</t>
        </is>
      </c>
    </row>
    <row r="11">
      <c r="A11" s="4" t="inlineStr">
        <is>
          <t>Amortized costs</t>
        </is>
      </c>
      <c r="B11" s="5" t="n">
        <v>291413</v>
      </c>
      <c r="C11" s="5" t="n">
        <v>285962</v>
      </c>
    </row>
    <row r="12">
      <c r="A12" s="4" t="inlineStr">
        <is>
          <t>Fair values</t>
        </is>
      </c>
      <c r="B12" s="5" t="n">
        <v>305229</v>
      </c>
      <c r="C12" s="5" t="n">
        <v>305450</v>
      </c>
    </row>
    <row r="13">
      <c r="A13" s="4" t="inlineStr">
        <is>
          <t>Foreign</t>
        </is>
      </c>
    </row>
    <row r="14">
      <c r="A14" s="3" t="inlineStr">
        <is>
          <t>Debt Securities, Available-for-sale [Line Items]</t>
        </is>
      </c>
    </row>
    <row r="15">
      <c r="A15" s="4" t="inlineStr">
        <is>
          <t>Amortized costs</t>
        </is>
      </c>
      <c r="B15" s="5" t="n">
        <v>275764</v>
      </c>
      <c r="C15" s="5" t="n">
        <v>261748</v>
      </c>
    </row>
    <row r="16">
      <c r="A16" s="4" t="inlineStr">
        <is>
          <t>Fair values</t>
        </is>
      </c>
      <c r="B16" s="5" t="n">
        <v>280861</v>
      </c>
      <c r="C16" s="5" t="n">
        <v>271711</v>
      </c>
    </row>
    <row r="17">
      <c r="A17" s="4" t="inlineStr">
        <is>
          <t>U.S. Treasury Bonds</t>
        </is>
      </c>
    </row>
    <row r="18">
      <c r="A18" s="3" t="inlineStr">
        <is>
          <t>Debt Securities, Available-for-sale [Line Items]</t>
        </is>
      </c>
    </row>
    <row r="19">
      <c r="A19" s="4" t="inlineStr">
        <is>
          <t>Amortized costs</t>
        </is>
      </c>
      <c r="B19" s="5" t="n">
        <v>6570</v>
      </c>
      <c r="C19" s="5" t="n">
        <v>6564</v>
      </c>
    </row>
    <row r="20">
      <c r="A20" s="4" t="inlineStr">
        <is>
          <t>Fair values</t>
        </is>
      </c>
      <c r="B20" s="6" t="n">
        <v>6610</v>
      </c>
      <c r="C20" s="6" t="n">
        <v>66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Gross Unrealized Gains and Losses (Details) - USD ($) $ in Thousands</t>
        </is>
      </c>
      <c r="B1" s="2" t="inlineStr">
        <is>
          <t>Jun. 30, 2021</t>
        </is>
      </c>
      <c r="C1" s="2" t="inlineStr">
        <is>
          <t>Dec. 31, 2020</t>
        </is>
      </c>
    </row>
    <row r="2">
      <c r="A2" s="3" t="inlineStr">
        <is>
          <t>Debt Securities, Available-for-sale [Line Items]</t>
        </is>
      </c>
    </row>
    <row r="3">
      <c r="A3" s="4" t="inlineStr">
        <is>
          <t>Gains</t>
        </is>
      </c>
      <c r="B3" s="6" t="n">
        <v>22149</v>
      </c>
      <c r="C3" s="6" t="n">
        <v>32165</v>
      </c>
    </row>
    <row r="4">
      <c r="A4" s="4" t="inlineStr">
        <is>
          <t>Losses</t>
        </is>
      </c>
      <c r="B4" s="5" t="n">
        <v>1200</v>
      </c>
      <c r="C4" s="5" t="n">
        <v>191</v>
      </c>
    </row>
    <row r="5">
      <c r="A5" s="4" t="inlineStr">
        <is>
          <t>Municipal</t>
        </is>
      </c>
    </row>
    <row r="6">
      <c r="A6" s="3" t="inlineStr">
        <is>
          <t>Debt Securities, Available-for-sale [Line Items]</t>
        </is>
      </c>
    </row>
    <row r="7">
      <c r="A7" s="4" t="inlineStr">
        <is>
          <t>Gains</t>
        </is>
      </c>
      <c r="B7" s="5" t="n">
        <v>1997</v>
      </c>
      <c r="C7" s="5" t="n">
        <v>2465</v>
      </c>
    </row>
    <row r="8">
      <c r="A8" s="4" t="inlineStr">
        <is>
          <t>Losses</t>
        </is>
      </c>
      <c r="B8" s="5" t="n">
        <v>1</v>
      </c>
      <c r="C8" s="5" t="n">
        <v>0</v>
      </c>
    </row>
    <row r="9">
      <c r="A9" s="4" t="inlineStr">
        <is>
          <t>Corporate</t>
        </is>
      </c>
    </row>
    <row r="10">
      <c r="A10" s="3" t="inlineStr">
        <is>
          <t>Debt Securities, Available-for-sale [Line Items]</t>
        </is>
      </c>
    </row>
    <row r="11">
      <c r="A11" s="4" t="inlineStr">
        <is>
          <t>Gains</t>
        </is>
      </c>
      <c r="B11" s="5" t="n">
        <v>14320</v>
      </c>
      <c r="C11" s="5" t="n">
        <v>19594</v>
      </c>
    </row>
    <row r="12">
      <c r="A12" s="4" t="inlineStr">
        <is>
          <t>Losses</t>
        </is>
      </c>
      <c r="B12" s="5" t="n">
        <v>504</v>
      </c>
      <c r="C12" s="5" t="n">
        <v>106</v>
      </c>
    </row>
    <row r="13">
      <c r="A13" s="4" t="inlineStr">
        <is>
          <t>Foreign</t>
        </is>
      </c>
    </row>
    <row r="14">
      <c r="A14" s="3" t="inlineStr">
        <is>
          <t>Debt Securities, Available-for-sale [Line Items]</t>
        </is>
      </c>
    </row>
    <row r="15">
      <c r="A15" s="4" t="inlineStr">
        <is>
          <t>Gains</t>
        </is>
      </c>
      <c r="B15" s="5" t="n">
        <v>5767</v>
      </c>
      <c r="C15" s="5" t="n">
        <v>10024</v>
      </c>
    </row>
    <row r="16">
      <c r="A16" s="4" t="inlineStr">
        <is>
          <t>Losses</t>
        </is>
      </c>
      <c r="B16" s="5" t="n">
        <v>670</v>
      </c>
      <c r="C16" s="5" t="n">
        <v>61</v>
      </c>
    </row>
    <row r="17">
      <c r="A17" s="4" t="inlineStr">
        <is>
          <t>U.S. Treasury Bonds</t>
        </is>
      </c>
    </row>
    <row r="18">
      <c r="A18" s="3" t="inlineStr">
        <is>
          <t>Debt Securities, Available-for-sale [Line Items]</t>
        </is>
      </c>
    </row>
    <row r="19">
      <c r="A19" s="4" t="inlineStr">
        <is>
          <t>Gains</t>
        </is>
      </c>
      <c r="B19" s="5" t="n">
        <v>65</v>
      </c>
      <c r="C19" s="5" t="n">
        <v>82</v>
      </c>
    </row>
    <row r="20">
      <c r="A20" s="4" t="inlineStr">
        <is>
          <t>Losses</t>
        </is>
      </c>
      <c r="B20" s="6" t="n">
        <v>25</v>
      </c>
      <c r="C20" s="6" t="n">
        <v>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Debt Securities According to Contractual Terms (Details) - USD ($) $ in Thousands</t>
        </is>
      </c>
      <c r="B1" s="2" t="inlineStr">
        <is>
          <t>Jun. 30, 2021</t>
        </is>
      </c>
      <c r="C1" s="2" t="inlineStr">
        <is>
          <t>Dec. 31, 2020</t>
        </is>
      </c>
    </row>
    <row r="2">
      <c r="A2" s="3" t="inlineStr">
        <is>
          <t>Amortized costs</t>
        </is>
      </c>
    </row>
    <row r="3">
      <c r="A3" s="4" t="inlineStr">
        <is>
          <t>In one year or less</t>
        </is>
      </c>
      <c r="B3" s="6" t="n">
        <v>59019</v>
      </c>
    </row>
    <row r="4">
      <c r="A4" s="4" t="inlineStr">
        <is>
          <t>After one year through five years</t>
        </is>
      </c>
      <c r="B4" s="5" t="n">
        <v>375721</v>
      </c>
    </row>
    <row r="5">
      <c r="A5" s="4" t="inlineStr">
        <is>
          <t>After five years through ten years</t>
        </is>
      </c>
      <c r="B5" s="5" t="n">
        <v>148716</v>
      </c>
    </row>
    <row r="6">
      <c r="A6" s="4" t="inlineStr">
        <is>
          <t>After ten years</t>
        </is>
      </c>
      <c r="B6" s="5" t="n">
        <v>30757</v>
      </c>
    </row>
    <row r="7">
      <c r="A7" s="4" t="inlineStr">
        <is>
          <t>Amortized costs, total</t>
        </is>
      </c>
      <c r="B7" s="5" t="n">
        <v>614213</v>
      </c>
      <c r="C7" s="6" t="n">
        <v>599412</v>
      </c>
    </row>
    <row r="8">
      <c r="A8" s="3" t="inlineStr">
        <is>
          <t>Fair values</t>
        </is>
      </c>
    </row>
    <row r="9">
      <c r="A9" s="4" t="inlineStr">
        <is>
          <t>In one year or less</t>
        </is>
      </c>
      <c r="B9" s="5" t="n">
        <v>59695</v>
      </c>
    </row>
    <row r="10">
      <c r="A10" s="4" t="inlineStr">
        <is>
          <t>After one year through five years</t>
        </is>
      </c>
      <c r="B10" s="5" t="n">
        <v>385551</v>
      </c>
    </row>
    <row r="11">
      <c r="A11" s="4" t="inlineStr">
        <is>
          <t>After five years through ten years</t>
        </is>
      </c>
      <c r="B11" s="5" t="n">
        <v>156299</v>
      </c>
    </row>
    <row r="12">
      <c r="A12" s="4" t="inlineStr">
        <is>
          <t>After ten years</t>
        </is>
      </c>
      <c r="B12" s="5" t="n">
        <v>33617</v>
      </c>
    </row>
    <row r="13">
      <c r="A13" s="4" t="inlineStr">
        <is>
          <t>Fair values, total</t>
        </is>
      </c>
      <c r="B13" s="6" t="n">
        <v>635162</v>
      </c>
      <c r="C13" s="6" t="n">
        <v>6313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Gross Unrealized Losses on Investments and Fair Values of Related Securities (Details) - USD ($) $ in Thousands</t>
        </is>
      </c>
      <c r="B1" s="2" t="inlineStr">
        <is>
          <t>Jun. 30, 2021</t>
        </is>
      </c>
      <c r="C1" s="2" t="inlineStr">
        <is>
          <t>Dec. 31, 2020</t>
        </is>
      </c>
    </row>
    <row r="2">
      <c r="A2" s="3" t="inlineStr">
        <is>
          <t>Losses</t>
        </is>
      </c>
    </row>
    <row r="3">
      <c r="A3" s="4" t="inlineStr">
        <is>
          <t>Less than 12 months</t>
        </is>
      </c>
      <c r="B3" s="6" t="n">
        <v>1151</v>
      </c>
      <c r="C3" s="6" t="n">
        <v>146</v>
      </c>
    </row>
    <row r="4">
      <c r="A4" s="4" t="inlineStr">
        <is>
          <t>More than 12 months</t>
        </is>
      </c>
      <c r="B4" s="5" t="n">
        <v>49</v>
      </c>
      <c r="C4" s="5" t="n">
        <v>45</v>
      </c>
    </row>
    <row r="5">
      <c r="A5" s="4" t="inlineStr">
        <is>
          <t>Total</t>
        </is>
      </c>
      <c r="B5" s="5" t="n">
        <v>1200</v>
      </c>
      <c r="C5" s="5" t="n">
        <v>191</v>
      </c>
    </row>
    <row r="6">
      <c r="A6" s="3" t="inlineStr">
        <is>
          <t>Fair values</t>
        </is>
      </c>
    </row>
    <row r="7">
      <c r="A7" s="4" t="inlineStr">
        <is>
          <t>Less than 12 months</t>
        </is>
      </c>
      <c r="B7" s="5" t="n">
        <v>105847</v>
      </c>
      <c r="C7" s="5" t="n">
        <v>16430</v>
      </c>
    </row>
    <row r="8">
      <c r="A8" s="4" t="inlineStr">
        <is>
          <t>More than 12 months</t>
        </is>
      </c>
      <c r="B8" s="5" t="n">
        <v>1276</v>
      </c>
      <c r="C8" s="5" t="n">
        <v>1276</v>
      </c>
    </row>
    <row r="9">
      <c r="A9" s="4" t="inlineStr">
        <is>
          <t>Total</t>
        </is>
      </c>
      <c r="B9" s="5" t="n">
        <v>107123</v>
      </c>
      <c r="C9" s="5" t="n">
        <v>17706</v>
      </c>
    </row>
    <row r="10">
      <c r="A10" s="4" t="inlineStr">
        <is>
          <t>Municipal</t>
        </is>
      </c>
    </row>
    <row r="11">
      <c r="A11" s="3" t="inlineStr">
        <is>
          <t>Losses</t>
        </is>
      </c>
    </row>
    <row r="12">
      <c r="A12" s="4" t="inlineStr">
        <is>
          <t>Less than 12 months</t>
        </is>
      </c>
      <c r="B12" s="5" t="n">
        <v>1</v>
      </c>
      <c r="C12" s="5" t="n">
        <v>0</v>
      </c>
    </row>
    <row r="13">
      <c r="A13" s="4" t="inlineStr">
        <is>
          <t>More than 12 months</t>
        </is>
      </c>
      <c r="B13" s="5" t="n">
        <v>0</v>
      </c>
      <c r="C13" s="5" t="n">
        <v>0</v>
      </c>
    </row>
    <row r="14">
      <c r="A14" s="4" t="inlineStr">
        <is>
          <t>Total</t>
        </is>
      </c>
      <c r="B14" s="5" t="n">
        <v>1</v>
      </c>
      <c r="C14" s="5" t="n">
        <v>0</v>
      </c>
    </row>
    <row r="15">
      <c r="A15" s="3" t="inlineStr">
        <is>
          <t>Fair values</t>
        </is>
      </c>
    </row>
    <row r="16">
      <c r="A16" s="4" t="inlineStr">
        <is>
          <t>Less than 12 months</t>
        </is>
      </c>
      <c r="B16" s="5" t="n">
        <v>96</v>
      </c>
      <c r="C16" s="5" t="n">
        <v>0</v>
      </c>
    </row>
    <row r="17">
      <c r="A17" s="4" t="inlineStr">
        <is>
          <t>More than 12 months</t>
        </is>
      </c>
      <c r="B17" s="5" t="n">
        <v>0</v>
      </c>
      <c r="C17" s="5" t="n">
        <v>0</v>
      </c>
    </row>
    <row r="18">
      <c r="A18" s="4" t="inlineStr">
        <is>
          <t>Total</t>
        </is>
      </c>
      <c r="B18" s="5" t="n">
        <v>96</v>
      </c>
      <c r="C18" s="5" t="n">
        <v>0</v>
      </c>
    </row>
    <row r="19">
      <c r="A19" s="4" t="inlineStr">
        <is>
          <t>Corporate</t>
        </is>
      </c>
    </row>
    <row r="20">
      <c r="A20" s="3" t="inlineStr">
        <is>
          <t>Losses</t>
        </is>
      </c>
    </row>
    <row r="21">
      <c r="A21" s="4" t="inlineStr">
        <is>
          <t>Less than 12 months</t>
        </is>
      </c>
      <c r="B21" s="5" t="n">
        <v>504</v>
      </c>
      <c r="C21" s="5" t="n">
        <v>106</v>
      </c>
    </row>
    <row r="22">
      <c r="A22" s="4" t="inlineStr">
        <is>
          <t>More than 12 months</t>
        </is>
      </c>
      <c r="B22" s="5" t="n">
        <v>0</v>
      </c>
      <c r="C22" s="5" t="n">
        <v>0</v>
      </c>
    </row>
    <row r="23">
      <c r="A23" s="4" t="inlineStr">
        <is>
          <t>Total</t>
        </is>
      </c>
      <c r="B23" s="5" t="n">
        <v>504</v>
      </c>
      <c r="C23" s="5" t="n">
        <v>106</v>
      </c>
    </row>
    <row r="24">
      <c r="A24" s="3" t="inlineStr">
        <is>
          <t>Fair values</t>
        </is>
      </c>
    </row>
    <row r="25">
      <c r="A25" s="4" t="inlineStr">
        <is>
          <t>Less than 12 months</t>
        </is>
      </c>
      <c r="B25" s="5" t="n">
        <v>31489</v>
      </c>
      <c r="C25" s="5" t="n">
        <v>13518</v>
      </c>
    </row>
    <row r="26">
      <c r="A26" s="4" t="inlineStr">
        <is>
          <t>More than 12 months</t>
        </is>
      </c>
      <c r="B26" s="5" t="n">
        <v>0</v>
      </c>
      <c r="C26" s="5" t="n">
        <v>0</v>
      </c>
    </row>
    <row r="27">
      <c r="A27" s="4" t="inlineStr">
        <is>
          <t>Total</t>
        </is>
      </c>
      <c r="B27" s="5" t="n">
        <v>31489</v>
      </c>
      <c r="C27" s="5" t="n">
        <v>13518</v>
      </c>
    </row>
    <row r="28">
      <c r="A28" s="4" t="inlineStr">
        <is>
          <t>Foreign</t>
        </is>
      </c>
    </row>
    <row r="29">
      <c r="A29" s="3" t="inlineStr">
        <is>
          <t>Losses</t>
        </is>
      </c>
    </row>
    <row r="30">
      <c r="A30" s="4" t="inlineStr">
        <is>
          <t>Less than 12 months</t>
        </is>
      </c>
      <c r="B30" s="5" t="n">
        <v>645</v>
      </c>
      <c r="C30" s="5" t="n">
        <v>40</v>
      </c>
    </row>
    <row r="31">
      <c r="A31" s="4" t="inlineStr">
        <is>
          <t>More than 12 months</t>
        </is>
      </c>
      <c r="B31" s="5" t="n">
        <v>25</v>
      </c>
      <c r="C31" s="5" t="n">
        <v>21</v>
      </c>
    </row>
    <row r="32">
      <c r="A32" s="4" t="inlineStr">
        <is>
          <t>Total</t>
        </is>
      </c>
      <c r="B32" s="5" t="n">
        <v>670</v>
      </c>
      <c r="C32" s="5" t="n">
        <v>61</v>
      </c>
    </row>
    <row r="33">
      <c r="A33" s="3" t="inlineStr">
        <is>
          <t>Fair values</t>
        </is>
      </c>
    </row>
    <row r="34">
      <c r="A34" s="4" t="inlineStr">
        <is>
          <t>Less than 12 months</t>
        </is>
      </c>
      <c r="B34" s="5" t="n">
        <v>74153</v>
      </c>
      <c r="C34" s="5" t="n">
        <v>2912</v>
      </c>
    </row>
    <row r="35">
      <c r="A35" s="4" t="inlineStr">
        <is>
          <t>More than 12 months</t>
        </is>
      </c>
      <c r="B35" s="5" t="n">
        <v>254</v>
      </c>
      <c r="C35" s="5" t="n">
        <v>254</v>
      </c>
    </row>
    <row r="36">
      <c r="A36" s="4" t="inlineStr">
        <is>
          <t>Total</t>
        </is>
      </c>
      <c r="B36" s="5" t="n">
        <v>74407</v>
      </c>
      <c r="C36" s="5" t="n">
        <v>3166</v>
      </c>
    </row>
    <row r="37">
      <c r="A37" s="4" t="inlineStr">
        <is>
          <t>U.S. Treasury Bonds</t>
        </is>
      </c>
    </row>
    <row r="38">
      <c r="A38" s="3" t="inlineStr">
        <is>
          <t>Losses</t>
        </is>
      </c>
    </row>
    <row r="39">
      <c r="A39" s="4" t="inlineStr">
        <is>
          <t>Less than 12 months</t>
        </is>
      </c>
      <c r="B39" s="5" t="n">
        <v>1</v>
      </c>
      <c r="C39" s="5" t="n">
        <v>0</v>
      </c>
    </row>
    <row r="40">
      <c r="A40" s="4" t="inlineStr">
        <is>
          <t>More than 12 months</t>
        </is>
      </c>
      <c r="B40" s="5" t="n">
        <v>24</v>
      </c>
      <c r="C40" s="5" t="n">
        <v>24</v>
      </c>
    </row>
    <row r="41">
      <c r="A41" s="4" t="inlineStr">
        <is>
          <t>Total</t>
        </is>
      </c>
      <c r="B41" s="5" t="n">
        <v>25</v>
      </c>
      <c r="C41" s="5" t="n">
        <v>24</v>
      </c>
    </row>
    <row r="42">
      <c r="A42" s="3" t="inlineStr">
        <is>
          <t>Fair values</t>
        </is>
      </c>
    </row>
    <row r="43">
      <c r="A43" s="4" t="inlineStr">
        <is>
          <t>Less than 12 months</t>
        </is>
      </c>
      <c r="B43" s="5" t="n">
        <v>109</v>
      </c>
      <c r="C43" s="5" t="n">
        <v>0</v>
      </c>
    </row>
    <row r="44">
      <c r="A44" s="4" t="inlineStr">
        <is>
          <t>More than 12 months</t>
        </is>
      </c>
      <c r="B44" s="5" t="n">
        <v>1022</v>
      </c>
      <c r="C44" s="5" t="n">
        <v>1022</v>
      </c>
    </row>
    <row r="45">
      <c r="A45" s="4" t="inlineStr">
        <is>
          <t>Total</t>
        </is>
      </c>
      <c r="B45" s="6" t="n">
        <v>1131</v>
      </c>
      <c r="C45" s="6" t="n">
        <v>10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Debt securities</t>
        </is>
      </c>
      <c r="B3" s="6" t="n">
        <v>635162</v>
      </c>
      <c r="C3" s="6" t="n">
        <v>631386</v>
      </c>
    </row>
    <row r="4">
      <c r="A4" s="4" t="inlineStr">
        <is>
          <t>Equity securities</t>
        </is>
      </c>
      <c r="B4" s="5" t="n">
        <v>76236</v>
      </c>
      <c r="C4" s="5" t="n">
        <v>53001</v>
      </c>
    </row>
    <row r="5">
      <c r="A5" s="4" t="inlineStr">
        <is>
          <t>Investments in debt and equity securities</t>
        </is>
      </c>
      <c r="B5" s="5" t="n">
        <v>711398</v>
      </c>
      <c r="C5" s="5" t="n">
        <v>684387</v>
      </c>
    </row>
    <row r="6">
      <c r="A6" s="4" t="inlineStr">
        <is>
          <t>Level 1</t>
        </is>
      </c>
    </row>
    <row r="7">
      <c r="A7" s="3" t="inlineStr">
        <is>
          <t>Fair Value, Assets and Liabilities Measured on Recurring and Nonrecurring Basis [Line Items]</t>
        </is>
      </c>
    </row>
    <row r="8">
      <c r="A8" s="4" t="inlineStr">
        <is>
          <t>Equity securities</t>
        </is>
      </c>
      <c r="B8" s="5" t="n">
        <v>76236</v>
      </c>
      <c r="C8" s="5" t="n">
        <v>53001</v>
      </c>
    </row>
    <row r="9">
      <c r="A9" s="4" t="inlineStr">
        <is>
          <t>Investments in debt and equity securities</t>
        </is>
      </c>
      <c r="B9" s="5" t="n">
        <v>76236</v>
      </c>
      <c r="C9" s="5" t="n">
        <v>53001</v>
      </c>
    </row>
    <row r="10">
      <c r="A10" s="4" t="inlineStr">
        <is>
          <t>Level 2</t>
        </is>
      </c>
    </row>
    <row r="11">
      <c r="A11" s="3" t="inlineStr">
        <is>
          <t>Fair Value, Assets and Liabilities Measured on Recurring and Nonrecurring Basis [Line Items]</t>
        </is>
      </c>
    </row>
    <row r="12">
      <c r="A12" s="4" t="inlineStr">
        <is>
          <t>Equity securities</t>
        </is>
      </c>
      <c r="B12" s="5" t="n">
        <v>0</v>
      </c>
      <c r="C12" s="5" t="n">
        <v>0</v>
      </c>
    </row>
    <row r="13">
      <c r="A13" s="4" t="inlineStr">
        <is>
          <t>Investments in debt and equity securities</t>
        </is>
      </c>
      <c r="B13" s="5" t="n">
        <v>635162</v>
      </c>
      <c r="C13" s="5" t="n">
        <v>631386</v>
      </c>
    </row>
    <row r="14">
      <c r="A14" s="4" t="inlineStr">
        <is>
          <t>Municipal</t>
        </is>
      </c>
    </row>
    <row r="15">
      <c r="A15" s="3" t="inlineStr">
        <is>
          <t>Fair Value, Assets and Liabilities Measured on Recurring and Nonrecurring Basis [Line Items]</t>
        </is>
      </c>
    </row>
    <row r="16">
      <c r="A16" s="4" t="inlineStr">
        <is>
          <t>Debt securities</t>
        </is>
      </c>
      <c r="B16" s="5" t="n">
        <v>42462</v>
      </c>
      <c r="C16" s="5" t="n">
        <v>47603</v>
      </c>
    </row>
    <row r="17">
      <c r="A17" s="4" t="inlineStr">
        <is>
          <t>Municipal | Level 1</t>
        </is>
      </c>
    </row>
    <row r="18">
      <c r="A18" s="3" t="inlineStr">
        <is>
          <t>Fair Value, Assets and Liabilities Measured on Recurring and Nonrecurring Basis [Line Items]</t>
        </is>
      </c>
    </row>
    <row r="19">
      <c r="A19" s="4" t="inlineStr">
        <is>
          <t>Debt securities</t>
        </is>
      </c>
      <c r="B19" s="5" t="n">
        <v>0</v>
      </c>
      <c r="C19" s="5" t="n">
        <v>0</v>
      </c>
    </row>
    <row r="20">
      <c r="A20" s="4" t="inlineStr">
        <is>
          <t>Municipal | Level 2</t>
        </is>
      </c>
    </row>
    <row r="21">
      <c r="A21" s="3" t="inlineStr">
        <is>
          <t>Fair Value, Assets and Liabilities Measured on Recurring and Nonrecurring Basis [Line Items]</t>
        </is>
      </c>
    </row>
    <row r="22">
      <c r="A22" s="4" t="inlineStr">
        <is>
          <t>Debt securities</t>
        </is>
      </c>
      <c r="B22" s="5" t="n">
        <v>42462</v>
      </c>
      <c r="C22" s="5" t="n">
        <v>47603</v>
      </c>
    </row>
    <row r="23">
      <c r="A23" s="4" t="inlineStr">
        <is>
          <t>Corporate</t>
        </is>
      </c>
    </row>
    <row r="24">
      <c r="A24" s="3" t="inlineStr">
        <is>
          <t>Fair Value, Assets and Liabilities Measured on Recurring and Nonrecurring Basis [Line Items]</t>
        </is>
      </c>
    </row>
    <row r="25">
      <c r="A25" s="4" t="inlineStr">
        <is>
          <t>Debt securities</t>
        </is>
      </c>
      <c r="B25" s="5" t="n">
        <v>305229</v>
      </c>
      <c r="C25" s="5" t="n">
        <v>305450</v>
      </c>
    </row>
    <row r="26">
      <c r="A26" s="4" t="inlineStr">
        <is>
          <t>Corporate | Level 1</t>
        </is>
      </c>
    </row>
    <row r="27">
      <c r="A27" s="3" t="inlineStr">
        <is>
          <t>Fair Value, Assets and Liabilities Measured on Recurring and Nonrecurring Basis [Line Items]</t>
        </is>
      </c>
    </row>
    <row r="28">
      <c r="A28" s="4" t="inlineStr">
        <is>
          <t>Debt securities</t>
        </is>
      </c>
      <c r="B28" s="5" t="n">
        <v>0</v>
      </c>
      <c r="C28" s="5" t="n">
        <v>0</v>
      </c>
    </row>
    <row r="29">
      <c r="A29" s="4" t="inlineStr">
        <is>
          <t>Corporate | Level 2</t>
        </is>
      </c>
    </row>
    <row r="30">
      <c r="A30" s="3" t="inlineStr">
        <is>
          <t>Fair Value, Assets and Liabilities Measured on Recurring and Nonrecurring Basis [Line Items]</t>
        </is>
      </c>
    </row>
    <row r="31">
      <c r="A31" s="4" t="inlineStr">
        <is>
          <t>Debt securities</t>
        </is>
      </c>
      <c r="B31" s="5" t="n">
        <v>305229</v>
      </c>
      <c r="C31" s="5" t="n">
        <v>305450</v>
      </c>
    </row>
    <row r="32">
      <c r="A32" s="4" t="inlineStr">
        <is>
          <t>Foreign</t>
        </is>
      </c>
    </row>
    <row r="33">
      <c r="A33" s="3" t="inlineStr">
        <is>
          <t>Fair Value, Assets and Liabilities Measured on Recurring and Nonrecurring Basis [Line Items]</t>
        </is>
      </c>
    </row>
    <row r="34">
      <c r="A34" s="4" t="inlineStr">
        <is>
          <t>Debt securities</t>
        </is>
      </c>
      <c r="B34" s="5" t="n">
        <v>280861</v>
      </c>
      <c r="C34" s="5" t="n">
        <v>271711</v>
      </c>
    </row>
    <row r="35">
      <c r="A35" s="4" t="inlineStr">
        <is>
          <t>Foreign | Level 1</t>
        </is>
      </c>
    </row>
    <row r="36">
      <c r="A36" s="3" t="inlineStr">
        <is>
          <t>Fair Value, Assets and Liabilities Measured on Recurring and Nonrecurring Basis [Line Items]</t>
        </is>
      </c>
    </row>
    <row r="37">
      <c r="A37" s="4" t="inlineStr">
        <is>
          <t>Debt securities</t>
        </is>
      </c>
      <c r="B37" s="5" t="n">
        <v>0</v>
      </c>
      <c r="C37" s="5" t="n">
        <v>0</v>
      </c>
    </row>
    <row r="38">
      <c r="A38" s="4" t="inlineStr">
        <is>
          <t>Foreign | Level 2</t>
        </is>
      </c>
    </row>
    <row r="39">
      <c r="A39" s="3" t="inlineStr">
        <is>
          <t>Fair Value, Assets and Liabilities Measured on Recurring and Nonrecurring Basis [Line Items]</t>
        </is>
      </c>
    </row>
    <row r="40">
      <c r="A40" s="4" t="inlineStr">
        <is>
          <t>Debt securities</t>
        </is>
      </c>
      <c r="B40" s="5" t="n">
        <v>280861</v>
      </c>
      <c r="C40" s="5" t="n">
        <v>271711</v>
      </c>
    </row>
    <row r="41">
      <c r="A41" s="4" t="inlineStr">
        <is>
          <t>U.S. Treasury Bonds</t>
        </is>
      </c>
    </row>
    <row r="42">
      <c r="A42" s="3" t="inlineStr">
        <is>
          <t>Fair Value, Assets and Liabilities Measured on Recurring and Nonrecurring Basis [Line Items]</t>
        </is>
      </c>
    </row>
    <row r="43">
      <c r="A43" s="4" t="inlineStr">
        <is>
          <t>Debt securities</t>
        </is>
      </c>
      <c r="B43" s="5" t="n">
        <v>6610</v>
      </c>
      <c r="C43" s="5" t="n">
        <v>6622</v>
      </c>
    </row>
    <row r="44">
      <c r="A44" s="4" t="inlineStr">
        <is>
          <t>U.S. Treasury Bonds | Level 1</t>
        </is>
      </c>
    </row>
    <row r="45">
      <c r="A45" s="3" t="inlineStr">
        <is>
          <t>Fair Value, Assets and Liabilities Measured on Recurring and Nonrecurring Basis [Line Items]</t>
        </is>
      </c>
    </row>
    <row r="46">
      <c r="A46" s="4" t="inlineStr">
        <is>
          <t>Debt securities</t>
        </is>
      </c>
      <c r="B46" s="5" t="n">
        <v>0</v>
      </c>
      <c r="C46" s="5" t="n">
        <v>0</v>
      </c>
    </row>
    <row r="47">
      <c r="A47" s="4" t="inlineStr">
        <is>
          <t>U.S. Treasury Bonds | Level 2</t>
        </is>
      </c>
    </row>
    <row r="48">
      <c r="A48" s="3" t="inlineStr">
        <is>
          <t>Fair Value, Assets and Liabilities Measured on Recurring and Nonrecurring Basis [Line Items]</t>
        </is>
      </c>
    </row>
    <row r="49">
      <c r="A49" s="4" t="inlineStr">
        <is>
          <t>Debt securities</t>
        </is>
      </c>
      <c r="B49" s="6" t="n">
        <v>6610</v>
      </c>
      <c r="C49" s="6" t="n">
        <v>66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usd per share)</t>
        </is>
      </c>
      <c r="B3" s="6" t="n">
        <v>1</v>
      </c>
      <c r="C3" s="6" t="n">
        <v>1</v>
      </c>
    </row>
    <row r="4">
      <c r="A4" s="4" t="inlineStr">
        <is>
          <t>Treasury stock, common shares (in shares)</t>
        </is>
      </c>
      <c r="B4" s="5" t="n">
        <v>352161</v>
      </c>
      <c r="C4" s="5" t="n">
        <v>352161</v>
      </c>
    </row>
    <row r="5">
      <c r="A5" s="4" t="inlineStr">
        <is>
          <t>Common stock, shares outstanding (in shares)</t>
        </is>
      </c>
      <c r="B5" s="5" t="n">
        <v>26825233</v>
      </c>
      <c r="C5" s="5" t="n">
        <v>267282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alized and unrealized gains (losses) - Gross Realized and Unrealized Gains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Realized gains</t>
        </is>
      </c>
      <c r="B4" s="6" t="n">
        <v>7909</v>
      </c>
      <c r="C4" s="6" t="n">
        <v>1355</v>
      </c>
      <c r="D4" s="6" t="n">
        <v>8080</v>
      </c>
      <c r="E4" s="6" t="n">
        <v>1508</v>
      </c>
    </row>
    <row r="5">
      <c r="A5" s="4" t="inlineStr">
        <is>
          <t>Realized losses</t>
        </is>
      </c>
      <c r="B5" s="5" t="n">
        <v>0</v>
      </c>
      <c r="C5" s="5" t="n">
        <v>-657</v>
      </c>
      <c r="D5" s="5" t="n">
        <v>-2469</v>
      </c>
      <c r="E5" s="5" t="n">
        <v>-1347</v>
      </c>
    </row>
    <row r="6">
      <c r="A6" s="4" t="inlineStr">
        <is>
          <t>Net unrealized investment gains (losses) recognized on equity securities still held at end of period</t>
        </is>
      </c>
      <c r="B6" s="5" t="n">
        <v>3745</v>
      </c>
      <c r="C6" s="5" t="n">
        <v>4366</v>
      </c>
      <c r="D6" s="5" t="n">
        <v>9318</v>
      </c>
      <c r="E6" s="5" t="n">
        <v>-6188</v>
      </c>
    </row>
    <row r="7">
      <c r="A7" s="4" t="inlineStr">
        <is>
          <t>Investment and other gains (losses) – net</t>
        </is>
      </c>
      <c r="B7" s="6" t="n">
        <v>11654</v>
      </c>
      <c r="C7" s="6" t="n">
        <v>5064</v>
      </c>
      <c r="D7" s="6" t="n">
        <v>14929</v>
      </c>
      <c r="E7" s="6" t="n">
        <v>-60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et realized and unrealized gains (loss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row>
    <row r="3">
      <c r="A3" s="3" t="inlineStr">
        <is>
          <t>Investments, Debt and Equity Securities [Abstract]</t>
        </is>
      </c>
    </row>
    <row r="4">
      <c r="A4" s="4" t="inlineStr">
        <is>
          <t>Gains on sales of buildings</t>
        </is>
      </c>
      <c r="B4" s="8" t="n">
        <v>7.3</v>
      </c>
    </row>
    <row r="5">
      <c r="A5" s="4" t="inlineStr">
        <is>
          <t>Gains from settlements of equity investments with no previously readily determinable fair values</t>
        </is>
      </c>
      <c r="C5" s="8" t="n">
        <v>1.1</v>
      </c>
    </row>
    <row r="6">
      <c r="A6" s="4" t="inlineStr">
        <is>
          <t>Loss on disposal of equity method investment</t>
        </is>
      </c>
      <c r="D6" s="8" t="n">
        <v>-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alized and unrealized gains (losses) - Net Gains on Investments in Equity Securities Still Hel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Net investment gains (losses) recognized on equity securities during the period</t>
        </is>
      </c>
      <c r="B4" s="6" t="n">
        <v>3780</v>
      </c>
      <c r="C4" s="6" t="n">
        <v>3966</v>
      </c>
      <c r="D4" s="6" t="n">
        <v>9361</v>
      </c>
      <c r="E4" s="6" t="n">
        <v>-7095</v>
      </c>
    </row>
    <row r="5">
      <c r="A5" s="4" t="inlineStr">
        <is>
          <t>Less: Net realized gains (losses) on equity securities sold during the period</t>
        </is>
      </c>
      <c r="B5" s="5" t="n">
        <v>35</v>
      </c>
      <c r="C5" s="5" t="n">
        <v>-400</v>
      </c>
      <c r="D5" s="5" t="n">
        <v>43</v>
      </c>
      <c r="E5" s="5" t="n">
        <v>-907</v>
      </c>
    </row>
    <row r="6">
      <c r="A6" s="4" t="inlineStr">
        <is>
          <t>Net unrealized investment gains (losses) recognized on equity securities still held at end of period</t>
        </is>
      </c>
      <c r="B6" s="6" t="n">
        <v>3745</v>
      </c>
      <c r="C6" s="6" t="n">
        <v>4366</v>
      </c>
      <c r="D6" s="6" t="n">
        <v>9318</v>
      </c>
      <c r="E6" s="6" t="n">
        <v>-61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alized and unrealized gains (losses) - Proceeds from the Sale of 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Proceeds from sales of debt securities</t>
        </is>
      </c>
      <c r="B4" s="6" t="n">
        <v>11634</v>
      </c>
      <c r="C4" s="6" t="n">
        <v>3270</v>
      </c>
      <c r="D4" s="6" t="n">
        <v>14571</v>
      </c>
      <c r="E4" s="6" t="n">
        <v>14773</v>
      </c>
    </row>
    <row r="5">
      <c r="A5" s="4" t="inlineStr">
        <is>
          <t>Proceeds from sales of equity securities</t>
        </is>
      </c>
      <c r="B5" s="5" t="n">
        <v>59</v>
      </c>
      <c r="C5" s="5" t="n">
        <v>433</v>
      </c>
      <c r="D5" s="5" t="n">
        <v>173</v>
      </c>
      <c r="E5" s="5" t="n">
        <v>726</v>
      </c>
    </row>
    <row r="6">
      <c r="A6" s="4" t="inlineStr">
        <is>
          <t>Total proceeds from sales of investments in securities</t>
        </is>
      </c>
      <c r="B6" s="6" t="n">
        <v>11693</v>
      </c>
      <c r="C6" s="6" t="n">
        <v>3703</v>
      </c>
      <c r="D6" s="6" t="n">
        <v>14744</v>
      </c>
      <c r="E6" s="6" t="n">
        <v>154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6 Months Ended</t>
        </is>
      </c>
    </row>
    <row r="2">
      <c r="B2" s="2" t="inlineStr">
        <is>
          <t>Jun. 30, 2021USD ($)</t>
        </is>
      </c>
    </row>
    <row r="3">
      <c r="A3" s="3" t="inlineStr">
        <is>
          <t>Goodwill [Roll Forward]</t>
        </is>
      </c>
    </row>
    <row r="4">
      <c r="A4" s="4" t="inlineStr">
        <is>
          <t>Beginning balances</t>
        </is>
      </c>
      <c r="B4" s="6" t="n">
        <v>431477</v>
      </c>
    </row>
    <row r="5">
      <c r="A5" s="4" t="inlineStr">
        <is>
          <t>Acquisitions</t>
        </is>
      </c>
      <c r="B5" s="5" t="n">
        <v>122748</v>
      </c>
    </row>
    <row r="6">
      <c r="A6" s="4" t="inlineStr">
        <is>
          <t>Purchase accounting adjustments</t>
        </is>
      </c>
      <c r="B6" s="5" t="n">
        <v>-4234</v>
      </c>
    </row>
    <row r="7">
      <c r="A7" s="4" t="inlineStr">
        <is>
          <t>Ending balance</t>
        </is>
      </c>
      <c r="B7" s="5" t="n">
        <v>549991</v>
      </c>
    </row>
    <row r="8">
      <c r="A8" s="4" t="inlineStr">
        <is>
          <t>Title</t>
        </is>
      </c>
    </row>
    <row r="9">
      <c r="A9" s="3" t="inlineStr">
        <is>
          <t>Goodwill [Roll Forward]</t>
        </is>
      </c>
    </row>
    <row r="10">
      <c r="A10" s="4" t="inlineStr">
        <is>
          <t>Beginning balances</t>
        </is>
      </c>
      <c r="B10" s="5" t="n">
        <v>361433</v>
      </c>
    </row>
    <row r="11">
      <c r="A11" s="4" t="inlineStr">
        <is>
          <t>Acquisitions</t>
        </is>
      </c>
      <c r="B11" s="5" t="n">
        <v>102546</v>
      </c>
    </row>
    <row r="12">
      <c r="A12" s="4" t="inlineStr">
        <is>
          <t>Purchase accounting adjustments</t>
        </is>
      </c>
      <c r="B12" s="5" t="n">
        <v>-4492</v>
      </c>
    </row>
    <row r="13">
      <c r="A13" s="4" t="inlineStr">
        <is>
          <t>Ending balance</t>
        </is>
      </c>
      <c r="B13" s="5" t="n">
        <v>459487</v>
      </c>
    </row>
    <row r="14">
      <c r="A14" s="4" t="inlineStr">
        <is>
          <t>Ancillary Services and Corporate</t>
        </is>
      </c>
    </row>
    <row r="15">
      <c r="A15" s="3" t="inlineStr">
        <is>
          <t>Goodwill [Roll Forward]</t>
        </is>
      </c>
    </row>
    <row r="16">
      <c r="A16" s="4" t="inlineStr">
        <is>
          <t>Beginning balances</t>
        </is>
      </c>
      <c r="B16" s="5" t="n">
        <v>70044</v>
      </c>
    </row>
    <row r="17">
      <c r="A17" s="4" t="inlineStr">
        <is>
          <t>Acquisitions</t>
        </is>
      </c>
      <c r="B17" s="5" t="n">
        <v>20202</v>
      </c>
    </row>
    <row r="18">
      <c r="A18" s="4" t="inlineStr">
        <is>
          <t>Purchase accounting adjustments</t>
        </is>
      </c>
      <c r="B18" s="5" t="n">
        <v>258</v>
      </c>
    </row>
    <row r="19">
      <c r="A19" s="4" t="inlineStr">
        <is>
          <t>Ending balance</t>
        </is>
      </c>
      <c r="B19" s="6" t="n">
        <v>905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stimated title losses (Details) - USD ($) $ in Thousands</t>
        </is>
      </c>
      <c r="B1" s="2" t="inlineStr">
        <is>
          <t>6 Months Ended</t>
        </is>
      </c>
    </row>
    <row r="2">
      <c r="B2" s="2" t="inlineStr">
        <is>
          <t>Jun. 30, 2021</t>
        </is>
      </c>
      <c r="C2" s="2" t="inlineStr">
        <is>
          <t>Jun. 30, 2020</t>
        </is>
      </c>
    </row>
    <row r="3">
      <c r="A3" s="3" t="inlineStr">
        <is>
          <t>Liability for Unpaid Claims and Claims Adjustment Expense [Roll Forward]</t>
        </is>
      </c>
    </row>
    <row r="4">
      <c r="A4" s="4" t="inlineStr">
        <is>
          <t>Balances at beginning of period</t>
        </is>
      </c>
      <c r="B4" s="6" t="n">
        <v>496275</v>
      </c>
      <c r="C4" s="6" t="n">
        <v>459053</v>
      </c>
    </row>
    <row r="5">
      <c r="A5" s="3" t="inlineStr">
        <is>
          <t>Provisions:</t>
        </is>
      </c>
    </row>
    <row r="6">
      <c r="A6" s="4" t="inlineStr">
        <is>
          <t>Current year</t>
        </is>
      </c>
      <c r="B6" s="5" t="n">
        <v>61147</v>
      </c>
      <c r="C6" s="5" t="n">
        <v>39811</v>
      </c>
    </row>
    <row r="7">
      <c r="A7" s="4" t="inlineStr">
        <is>
          <t>Previous policy years</t>
        </is>
      </c>
      <c r="B7" s="5" t="n">
        <v>1195</v>
      </c>
      <c r="C7" s="5" t="n">
        <v>361</v>
      </c>
    </row>
    <row r="8">
      <c r="A8" s="4" t="inlineStr">
        <is>
          <t>Total provisions</t>
        </is>
      </c>
      <c r="B8" s="5" t="n">
        <v>62342</v>
      </c>
      <c r="C8" s="5" t="n">
        <v>40172</v>
      </c>
    </row>
    <row r="9">
      <c r="A9" s="3" t="inlineStr">
        <is>
          <t>Payments, net of recoveries:</t>
        </is>
      </c>
    </row>
    <row r="10">
      <c r="A10" s="4" t="inlineStr">
        <is>
          <t>Current year</t>
        </is>
      </c>
      <c r="B10" s="5" t="n">
        <v>-7682</v>
      </c>
      <c r="C10" s="5" t="n">
        <v>-5420</v>
      </c>
    </row>
    <row r="11">
      <c r="A11" s="4" t="inlineStr">
        <is>
          <t>Previous policy years</t>
        </is>
      </c>
      <c r="B11" s="5" t="n">
        <v>-28438</v>
      </c>
      <c r="C11" s="5" t="n">
        <v>-33516</v>
      </c>
    </row>
    <row r="12">
      <c r="A12" s="4" t="inlineStr">
        <is>
          <t>Total payments, net of recoveries</t>
        </is>
      </c>
      <c r="B12" s="5" t="n">
        <v>-36120</v>
      </c>
      <c r="C12" s="5" t="n">
        <v>-38936</v>
      </c>
    </row>
    <row r="13">
      <c r="A13" s="4" t="inlineStr">
        <is>
          <t>Effects of changes in foreign currency exchange rates</t>
        </is>
      </c>
      <c r="B13" s="5" t="n">
        <v>2486</v>
      </c>
      <c r="C13" s="5" t="n">
        <v>-4264</v>
      </c>
    </row>
    <row r="14">
      <c r="A14" s="4" t="inlineStr">
        <is>
          <t>Balances at end of period</t>
        </is>
      </c>
      <c r="B14" s="6" t="n">
        <v>524983</v>
      </c>
      <c r="C14" s="6" t="n">
        <v>456025</v>
      </c>
    </row>
    <row r="15">
      <c r="A15" s="3" t="inlineStr">
        <is>
          <t>Loss ratios as a percentage of title operating revenues:</t>
        </is>
      </c>
    </row>
    <row r="16">
      <c r="A16" s="4" t="inlineStr">
        <is>
          <t>Current year provisions</t>
        </is>
      </c>
      <c r="B16" s="4" t="inlineStr">
        <is>
          <t>4.50%</t>
        </is>
      </c>
      <c r="C16" s="4" t="inlineStr">
        <is>
          <t>4.30%</t>
        </is>
      </c>
    </row>
    <row r="17">
      <c r="A17" s="4" t="inlineStr">
        <is>
          <t>Total provisions</t>
        </is>
      </c>
      <c r="B17" s="4" t="inlineStr">
        <is>
          <t>4.60%</t>
        </is>
      </c>
      <c r="C17" s="4" t="inlineStr">
        <is>
          <t>4.3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payments (Details) - USD ($) $ / shares in Units, $ in Mill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Fair value of options granted in the period</t>
        </is>
      </c>
      <c r="B4" s="8" t="n">
        <v>1.3</v>
      </c>
      <c r="C4" s="8" t="n">
        <v>3.4</v>
      </c>
    </row>
    <row r="5">
      <c r="A5" s="4" t="inlineStr">
        <is>
          <t>Number of options granted in the period (in shares)</t>
        </is>
      </c>
      <c r="B5" s="5" t="n">
        <v>139000</v>
      </c>
      <c r="C5" s="5" t="n">
        <v>650000</v>
      </c>
    </row>
    <row r="6">
      <c r="A6" s="4" t="inlineStr">
        <is>
          <t>Average grant price (in usd per share)</t>
        </is>
      </c>
      <c r="B6" s="7" t="n">
        <v>9.24</v>
      </c>
      <c r="C6" s="7" t="n">
        <v>5.32</v>
      </c>
    </row>
    <row r="7">
      <c r="A7" s="4" t="inlineStr">
        <is>
          <t>Strike price (USD per share)</t>
        </is>
      </c>
      <c r="B7" s="7" t="n">
        <v>53.24</v>
      </c>
      <c r="C7" s="7" t="n">
        <v>39.76</v>
      </c>
    </row>
    <row r="8">
      <c r="A8" s="4" t="inlineStr">
        <is>
          <t>Time-based shares</t>
        </is>
      </c>
    </row>
    <row r="9">
      <c r="A9" s="3" t="inlineStr">
        <is>
          <t>Share-based Compensation Arrangement by Share-based Payment Award [Line Items]</t>
        </is>
      </c>
    </row>
    <row r="10">
      <c r="A10" s="4" t="inlineStr">
        <is>
          <t>Award vesting period</t>
        </is>
      </c>
      <c r="B10" s="4" t="inlineStr">
        <is>
          <t>3 years</t>
        </is>
      </c>
    </row>
    <row r="11">
      <c r="A11" s="4" t="inlineStr">
        <is>
          <t>Performance-based shares</t>
        </is>
      </c>
    </row>
    <row r="12">
      <c r="A12" s="3" t="inlineStr">
        <is>
          <t>Share-based Compensation Arrangement by Share-based Payment Award [Line Items]</t>
        </is>
      </c>
    </row>
    <row r="13">
      <c r="A13" s="4" t="inlineStr">
        <is>
          <t>Award service period</t>
        </is>
      </c>
      <c r="B13" s="4" t="inlineStr">
        <is>
          <t>3 years</t>
        </is>
      </c>
    </row>
    <row r="14">
      <c r="A14" s="4" t="inlineStr">
        <is>
          <t>Stock options</t>
        </is>
      </c>
    </row>
    <row r="15">
      <c r="A15" s="3" t="inlineStr">
        <is>
          <t>Share-based Compensation Arrangement by Share-based Payment Award [Line Items]</t>
        </is>
      </c>
    </row>
    <row r="16">
      <c r="A16" s="4" t="inlineStr">
        <is>
          <t>Expiration period</t>
        </is>
      </c>
      <c r="B16" s="4" t="inlineStr">
        <is>
          <t>10 years</t>
        </is>
      </c>
    </row>
    <row r="17">
      <c r="A17" s="4" t="inlineStr">
        <is>
          <t>Stock options | Tranche one</t>
        </is>
      </c>
    </row>
    <row r="18">
      <c r="A18" s="3" t="inlineStr">
        <is>
          <t>Share-based Compensation Arrangement by Share-based Payment Award [Line Items]</t>
        </is>
      </c>
    </row>
    <row r="19">
      <c r="A19" s="4" t="inlineStr">
        <is>
          <t>Award vesting percentage</t>
        </is>
      </c>
      <c r="B19" s="4" t="inlineStr">
        <is>
          <t>20.00%</t>
        </is>
      </c>
    </row>
    <row r="20">
      <c r="A20" s="4" t="inlineStr">
        <is>
          <t>Stock options | Tranche two</t>
        </is>
      </c>
    </row>
    <row r="21">
      <c r="A21" s="3" t="inlineStr">
        <is>
          <t>Share-based Compensation Arrangement by Share-based Payment Award [Line Items]</t>
        </is>
      </c>
    </row>
    <row r="22">
      <c r="A22" s="4" t="inlineStr">
        <is>
          <t>Award vesting percentage</t>
        </is>
      </c>
      <c r="B22" s="4" t="inlineStr">
        <is>
          <t>30.00%</t>
        </is>
      </c>
    </row>
    <row r="23">
      <c r="A23" s="4" t="inlineStr">
        <is>
          <t>Stock options | Tranche three</t>
        </is>
      </c>
    </row>
    <row r="24">
      <c r="A24" s="3" t="inlineStr">
        <is>
          <t>Share-based Compensation Arrangement by Share-based Payment Award [Line Items]</t>
        </is>
      </c>
    </row>
    <row r="25">
      <c r="A25" s="4" t="inlineStr">
        <is>
          <t>Award vesting percentage</t>
        </is>
      </c>
      <c r="B25" s="4" t="inlineStr">
        <is>
          <t>50.00%</t>
        </is>
      </c>
    </row>
    <row r="26">
      <c r="A26" s="4" t="inlineStr">
        <is>
          <t>Restricted stock</t>
        </is>
      </c>
    </row>
    <row r="27">
      <c r="A27" s="3" t="inlineStr">
        <is>
          <t>Share-based Compensation Arrangement by Share-based Payment Award [Line Items]</t>
        </is>
      </c>
    </row>
    <row r="28">
      <c r="A28" s="4" t="inlineStr">
        <is>
          <t>Aggregate fair value at grant date</t>
        </is>
      </c>
      <c r="B28" s="8" t="n">
        <v>8.9</v>
      </c>
      <c r="C28" s="8" t="n">
        <v>2.4</v>
      </c>
    </row>
    <row r="29">
      <c r="A29" s="4" t="inlineStr">
        <is>
          <t>Share-based incentives, shares issued</t>
        </is>
      </c>
      <c r="B29" s="5" t="n">
        <v>166000</v>
      </c>
      <c r="C29" s="5" t="n">
        <v>60000</v>
      </c>
    </row>
    <row r="30">
      <c r="A30" s="4" t="inlineStr">
        <is>
          <t>Average grant price (in usd per share)</t>
        </is>
      </c>
      <c r="B30" s="7" t="n">
        <v>53.71</v>
      </c>
      <c r="C30" s="7" t="n">
        <v>39.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ttributable to Stewart</t>
        </is>
      </c>
      <c r="B4" s="6" t="n">
        <v>94819</v>
      </c>
      <c r="C4" s="6" t="n">
        <v>34146</v>
      </c>
      <c r="D4" s="6" t="n">
        <v>149055</v>
      </c>
      <c r="E4" s="6" t="n">
        <v>39322</v>
      </c>
    </row>
    <row r="5">
      <c r="A5" s="3" t="inlineStr">
        <is>
          <t>Denominator</t>
        </is>
      </c>
    </row>
    <row r="6">
      <c r="A6" s="4" t="inlineStr">
        <is>
          <t>Basic average shares outstanding (in shares)</t>
        </is>
      </c>
      <c r="B6" s="5" t="n">
        <v>26798</v>
      </c>
      <c r="C6" s="5" t="n">
        <v>23656</v>
      </c>
      <c r="D6" s="5" t="n">
        <v>26767</v>
      </c>
      <c r="E6" s="5" t="n">
        <v>23647</v>
      </c>
    </row>
    <row r="7">
      <c r="A7" s="4" t="inlineStr">
        <is>
          <t>Average number of dilutive shares relating to options (in shares)</t>
        </is>
      </c>
      <c r="B7" s="5" t="n">
        <v>189</v>
      </c>
      <c r="C7" s="5" t="n">
        <v>0</v>
      </c>
      <c r="D7" s="5" t="n">
        <v>154</v>
      </c>
      <c r="E7" s="5" t="n">
        <v>0</v>
      </c>
    </row>
    <row r="8">
      <c r="A8" s="4" t="inlineStr">
        <is>
          <t>Average number of dilutive shares relating to grants of restricted units and shares (in shares)</t>
        </is>
      </c>
      <c r="B8" s="5" t="n">
        <v>136</v>
      </c>
      <c r="C8" s="5" t="n">
        <v>100</v>
      </c>
      <c r="D8" s="5" t="n">
        <v>117</v>
      </c>
      <c r="E8" s="5" t="n">
        <v>110</v>
      </c>
    </row>
    <row r="9">
      <c r="A9" s="4" t="inlineStr">
        <is>
          <t>Diluted average shares outstanding (in shares)</t>
        </is>
      </c>
      <c r="B9" s="5" t="n">
        <v>27123</v>
      </c>
      <c r="C9" s="5" t="n">
        <v>23756</v>
      </c>
      <c r="D9" s="5" t="n">
        <v>27038</v>
      </c>
      <c r="E9" s="5" t="n">
        <v>23757</v>
      </c>
    </row>
    <row r="10">
      <c r="A10" s="4" t="inlineStr">
        <is>
          <t>Basic earnings per share attributable to Stewart (in usd per share)</t>
        </is>
      </c>
      <c r="B10" s="7" t="n">
        <v>3.54</v>
      </c>
      <c r="C10" s="7" t="n">
        <v>1.44</v>
      </c>
      <c r="D10" s="7" t="n">
        <v>5.57</v>
      </c>
      <c r="E10" s="7" t="n">
        <v>1.66</v>
      </c>
    </row>
    <row r="11">
      <c r="A11" s="4" t="inlineStr">
        <is>
          <t>Diluted earnings per share attributable to Stewart (in usd per share)</t>
        </is>
      </c>
      <c r="B11" s="7" t="n">
        <v>3.5</v>
      </c>
      <c r="C11" s="7" t="n">
        <v>1.44</v>
      </c>
      <c r="D11" s="7" t="n">
        <v>5.51</v>
      </c>
      <c r="E11" s="7" t="n">
        <v>1.6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ntingent liabilities and commitments (Details) $ in Millions</t>
        </is>
      </c>
      <c r="B1" s="2" t="inlineStr">
        <is>
          <t>Jun. 30, 2021USD ($)</t>
        </is>
      </c>
    </row>
    <row r="2">
      <c r="A2" s="3" t="inlineStr">
        <is>
          <t>Commitments and Contingencies Disclosure [Abstract]</t>
        </is>
      </c>
    </row>
    <row r="3">
      <c r="A3" s="4" t="inlineStr">
        <is>
          <t>Guarantee of indebtedness, relating to unused letters of credit</t>
        </is>
      </c>
      <c r="B3" s="8" t="n">
        <v>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Jun.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Reconciliation of net income to cash provided by operating activities:</t>
        </is>
      </c>
    </row>
    <row r="4">
      <c r="A4" s="4" t="inlineStr">
        <is>
          <t>Net income</t>
        </is>
      </c>
      <c r="B4" s="6" t="n">
        <v>155962</v>
      </c>
      <c r="C4" s="6" t="n">
        <v>45054</v>
      </c>
    </row>
    <row r="5">
      <c r="A5" s="3" t="inlineStr">
        <is>
          <t>Add (deduct):</t>
        </is>
      </c>
    </row>
    <row r="6">
      <c r="A6" s="4" t="inlineStr">
        <is>
          <t>Depreciation and amortization</t>
        </is>
      </c>
      <c r="B6" s="5" t="n">
        <v>13249</v>
      </c>
      <c r="C6" s="5" t="n">
        <v>8292</v>
      </c>
    </row>
    <row r="7">
      <c r="A7" s="4" t="inlineStr">
        <is>
          <t>Provision for bad debt</t>
        </is>
      </c>
      <c r="B7" s="5" t="n">
        <v>846</v>
      </c>
      <c r="C7" s="5" t="n">
        <v>106</v>
      </c>
    </row>
    <row r="8">
      <c r="A8" s="4" t="inlineStr">
        <is>
          <t>Net realized and unrealized (gains) losses</t>
        </is>
      </c>
      <c r="B8" s="5" t="n">
        <v>-14929</v>
      </c>
      <c r="C8" s="5" t="n">
        <v>6027</v>
      </c>
    </row>
    <row r="9">
      <c r="A9" s="4" t="inlineStr">
        <is>
          <t>Amortization of net premium on debt securities investments</t>
        </is>
      </c>
      <c r="B9" s="5" t="n">
        <v>1904</v>
      </c>
      <c r="C9" s="5" t="n">
        <v>2253</v>
      </c>
    </row>
    <row r="10">
      <c r="A10" s="4" t="inlineStr">
        <is>
          <t>Payments for title losses less than provisions</t>
        </is>
      </c>
      <c r="B10" s="5" t="n">
        <v>26222</v>
      </c>
      <c r="C10" s="5" t="n">
        <v>1236</v>
      </c>
    </row>
    <row r="11">
      <c r="A11" s="4" t="inlineStr">
        <is>
          <t>Adjustments for insurance recoveries of title losses</t>
        </is>
      </c>
      <c r="B11" s="5" t="n">
        <v>0</v>
      </c>
      <c r="C11" s="5" t="n">
        <v>228</v>
      </c>
    </row>
    <row r="12">
      <c r="A12" s="4" t="inlineStr">
        <is>
          <t>(Increase) decrease in receivables – net</t>
        </is>
      </c>
      <c r="B12" s="5" t="n">
        <v>-22366</v>
      </c>
      <c r="C12" s="5" t="n">
        <v>8792</v>
      </c>
    </row>
    <row r="13">
      <c r="A13" s="4" t="inlineStr">
        <is>
          <t>Increase in other assets – net</t>
        </is>
      </c>
      <c r="B13" s="5" t="n">
        <v>-3327</v>
      </c>
      <c r="C13" s="5" t="n">
        <v>-3743</v>
      </c>
    </row>
    <row r="14">
      <c r="A14" s="4" t="inlineStr">
        <is>
          <t>Decrease in accounts payable and other liabilities – net</t>
        </is>
      </c>
      <c r="B14" s="5" t="n">
        <v>-15390</v>
      </c>
      <c r="C14" s="5" t="n">
        <v>-22817</v>
      </c>
    </row>
    <row r="15">
      <c r="A15" s="4" t="inlineStr">
        <is>
          <t>Change in net deferred income taxes</t>
        </is>
      </c>
      <c r="B15" s="5" t="n">
        <v>4122</v>
      </c>
      <c r="C15" s="5" t="n">
        <v>2277</v>
      </c>
    </row>
    <row r="16">
      <c r="A16" s="4" t="inlineStr">
        <is>
          <t>Net income from equity method investments</t>
        </is>
      </c>
      <c r="B16" s="5" t="n">
        <v>-3412</v>
      </c>
      <c r="C16" s="5" t="n">
        <v>-1356</v>
      </c>
    </row>
    <row r="17">
      <c r="A17" s="4" t="inlineStr">
        <is>
          <t>Dividends received from equity method investments</t>
        </is>
      </c>
      <c r="B17" s="5" t="n">
        <v>1739</v>
      </c>
      <c r="C17" s="5" t="n">
        <v>1549</v>
      </c>
    </row>
    <row r="18">
      <c r="A18" s="4" t="inlineStr">
        <is>
          <t>Stock-based compensation expense</t>
        </is>
      </c>
      <c r="B18" s="5" t="n">
        <v>5879</v>
      </c>
      <c r="C18" s="5" t="n">
        <v>2449</v>
      </c>
    </row>
    <row r="19">
      <c r="A19" s="4" t="inlineStr">
        <is>
          <t>Other – net</t>
        </is>
      </c>
      <c r="B19" s="5" t="n">
        <v>-47</v>
      </c>
      <c r="C19" s="5" t="n">
        <v>-237</v>
      </c>
    </row>
    <row r="20">
      <c r="A20" s="4" t="inlineStr">
        <is>
          <t>Cash provided by operating activities</t>
        </is>
      </c>
      <c r="B20" s="5" t="n">
        <v>150452</v>
      </c>
      <c r="C20" s="5" t="n">
        <v>50110</v>
      </c>
    </row>
    <row r="21">
      <c r="A21" s="3" t="inlineStr">
        <is>
          <t>Investing activities:</t>
        </is>
      </c>
    </row>
    <row r="22">
      <c r="A22" s="4" t="inlineStr">
        <is>
          <t>Proceeds from sales of investments in securities</t>
        </is>
      </c>
      <c r="B22" s="5" t="n">
        <v>14744</v>
      </c>
      <c r="C22" s="5" t="n">
        <v>15499</v>
      </c>
    </row>
    <row r="23">
      <c r="A23" s="4" t="inlineStr">
        <is>
          <t>Proceeds from matured investments in debt securities</t>
        </is>
      </c>
      <c r="B23" s="5" t="n">
        <v>51034</v>
      </c>
      <c r="C23" s="5" t="n">
        <v>33096</v>
      </c>
    </row>
    <row r="24">
      <c r="A24" s="4" t="inlineStr">
        <is>
          <t>Purchases of investments in securities</t>
        </is>
      </c>
      <c r="B24" s="5" t="n">
        <v>-89198</v>
      </c>
      <c r="C24" s="5" t="n">
        <v>-50856</v>
      </c>
    </row>
    <row r="25">
      <c r="A25" s="4" t="inlineStr">
        <is>
          <t>Net sales of short-term investments</t>
        </is>
      </c>
      <c r="B25" s="5" t="n">
        <v>2747</v>
      </c>
      <c r="C25" s="5" t="n">
        <v>2763</v>
      </c>
    </row>
    <row r="26">
      <c r="A26" s="4" t="inlineStr">
        <is>
          <t>Purchases of property and equipment, and real estate</t>
        </is>
      </c>
      <c r="B26" s="5" t="n">
        <v>-16430</v>
      </c>
      <c r="C26" s="5" t="n">
        <v>-6796</v>
      </c>
    </row>
    <row r="27">
      <c r="A27" s="4" t="inlineStr">
        <is>
          <t>Proceeds from sale of buildings</t>
        </is>
      </c>
      <c r="B27" s="5" t="n">
        <v>10583</v>
      </c>
      <c r="C27" s="5" t="n">
        <v>0</v>
      </c>
    </row>
    <row r="28">
      <c r="A28" s="4" t="inlineStr">
        <is>
          <t>Cash paid for acquisition of businesses</t>
        </is>
      </c>
      <c r="B28" s="5" t="n">
        <v>-131906</v>
      </c>
      <c r="C28" s="5" t="n">
        <v>-33417</v>
      </c>
    </row>
    <row r="29">
      <c r="A29" s="4" t="inlineStr">
        <is>
          <t>Cash paid for acquisition of equity method investment</t>
        </is>
      </c>
      <c r="B29" s="5" t="n">
        <v>-16080</v>
      </c>
      <c r="C29" s="5" t="n">
        <v>0</v>
      </c>
    </row>
    <row r="30">
      <c r="A30" s="4" t="inlineStr">
        <is>
          <t>Other – net</t>
        </is>
      </c>
      <c r="B30" s="5" t="n">
        <v>855</v>
      </c>
      <c r="C30" s="5" t="n">
        <v>1278</v>
      </c>
    </row>
    <row r="31">
      <c r="A31" s="4" t="inlineStr">
        <is>
          <t>Cash used by investing activities</t>
        </is>
      </c>
      <c r="B31" s="5" t="n">
        <v>-173651</v>
      </c>
      <c r="C31" s="5" t="n">
        <v>-38433</v>
      </c>
    </row>
    <row r="32">
      <c r="A32" s="3" t="inlineStr">
        <is>
          <t>Financing activities:</t>
        </is>
      </c>
    </row>
    <row r="33">
      <c r="A33" s="4" t="inlineStr">
        <is>
          <t>Proceeds from notes payable</t>
        </is>
      </c>
      <c r="B33" s="5" t="n">
        <v>181755</v>
      </c>
      <c r="C33" s="5" t="n">
        <v>404</v>
      </c>
    </row>
    <row r="34">
      <c r="A34" s="4" t="inlineStr">
        <is>
          <t>Payments on notes payable</t>
        </is>
      </c>
      <c r="B34" s="5" t="n">
        <v>-157662</v>
      </c>
      <c r="C34" s="5" t="n">
        <v>-9334</v>
      </c>
    </row>
    <row r="35">
      <c r="A35" s="4" t="inlineStr">
        <is>
          <t>Distributions to noncontrolling interests</t>
        </is>
      </c>
      <c r="B35" s="5" t="n">
        <v>-7253</v>
      </c>
      <c r="C35" s="5" t="n">
        <v>-5957</v>
      </c>
    </row>
    <row r="36">
      <c r="A36" s="4" t="inlineStr">
        <is>
          <t>Repurchases of Common Stock</t>
        </is>
      </c>
      <c r="B36" s="5" t="n">
        <v>-2002</v>
      </c>
      <c r="C36" s="5" t="n">
        <v>-468</v>
      </c>
    </row>
    <row r="37">
      <c r="A37" s="4" t="inlineStr">
        <is>
          <t>Proceeds from stock option exercises</t>
        </is>
      </c>
      <c r="B37" s="5" t="n">
        <v>181</v>
      </c>
      <c r="C37" s="5" t="n">
        <v>0</v>
      </c>
    </row>
    <row r="38">
      <c r="A38" s="4" t="inlineStr">
        <is>
          <t>Cash dividends paid</t>
        </is>
      </c>
      <c r="B38" s="5" t="n">
        <v>-17688</v>
      </c>
      <c r="C38" s="5" t="n">
        <v>-14198</v>
      </c>
    </row>
    <row r="39">
      <c r="A39" s="4" t="inlineStr">
        <is>
          <t>Payment of contingent consideration related to an acquisition</t>
        </is>
      </c>
      <c r="B39" s="5" t="n">
        <v>-75</v>
      </c>
      <c r="C39" s="5" t="n">
        <v>0</v>
      </c>
    </row>
    <row r="40">
      <c r="A40" s="4" t="inlineStr">
        <is>
          <t>Purchase of remaining interest in consolidated subsidiaries</t>
        </is>
      </c>
      <c r="B40" s="5" t="n">
        <v>-5616</v>
      </c>
      <c r="C40" s="5" t="n">
        <v>0</v>
      </c>
    </row>
    <row r="41">
      <c r="A41" s="4" t="inlineStr">
        <is>
          <t>Other - net</t>
        </is>
      </c>
      <c r="B41" s="5" t="n">
        <v>-777</v>
      </c>
      <c r="C41" s="5" t="n">
        <v>0</v>
      </c>
    </row>
    <row r="42">
      <c r="A42" s="4" t="inlineStr">
        <is>
          <t>Cash used by financing activities</t>
        </is>
      </c>
      <c r="B42" s="5" t="n">
        <v>-9137</v>
      </c>
      <c r="C42" s="5" t="n">
        <v>-29553</v>
      </c>
    </row>
    <row r="43">
      <c r="A43" s="4" t="inlineStr">
        <is>
          <t>Effects of changes in foreign currency exchange rates</t>
        </is>
      </c>
      <c r="B43" s="5" t="n">
        <v>195</v>
      </c>
      <c r="C43" s="5" t="n">
        <v>-1927</v>
      </c>
    </row>
    <row r="44">
      <c r="A44" s="4" t="inlineStr">
        <is>
          <t>Change in cash and cash equivalents</t>
        </is>
      </c>
      <c r="B44" s="5" t="n">
        <v>-32141</v>
      </c>
      <c r="C44" s="5" t="n">
        <v>-19803</v>
      </c>
    </row>
    <row r="45">
      <c r="A45" s="4" t="inlineStr">
        <is>
          <t>Cash and cash equivalents at beginning of period</t>
        </is>
      </c>
      <c r="B45" s="5" t="n">
        <v>432683</v>
      </c>
      <c r="C45" s="5" t="n">
        <v>330609</v>
      </c>
    </row>
    <row r="46">
      <c r="A46" s="4" t="inlineStr">
        <is>
          <t>Cash and cash equivalents at end of period</t>
        </is>
      </c>
      <c r="B46" s="6" t="n">
        <v>400542</v>
      </c>
      <c r="C46" s="6" t="n">
        <v>3108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lected Statement of Operations and Income (Loss) Information Related to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818809</v>
      </c>
      <c r="C4" s="6" t="n">
        <v>516105</v>
      </c>
      <c r="D4" s="6" t="n">
        <v>1507395</v>
      </c>
      <c r="E4" s="6" t="n">
        <v>956005</v>
      </c>
    </row>
    <row r="5">
      <c r="A5" s="4" t="inlineStr">
        <is>
          <t>Depreciation and amortization</t>
        </is>
      </c>
      <c r="B5" s="5" t="n">
        <v>6819</v>
      </c>
      <c r="C5" s="5" t="n">
        <v>4061</v>
      </c>
      <c r="D5" s="5" t="n">
        <v>13249</v>
      </c>
      <c r="E5" s="5" t="n">
        <v>8292</v>
      </c>
    </row>
    <row r="6">
      <c r="A6" s="4" t="inlineStr">
        <is>
          <t>Income (loss) before taxes</t>
        </is>
      </c>
      <c r="B6" s="5" t="n">
        <v>129456</v>
      </c>
      <c r="C6" s="5" t="n">
        <v>49020</v>
      </c>
      <c r="D6" s="5" t="n">
        <v>203458</v>
      </c>
      <c r="E6" s="5" t="n">
        <v>58289</v>
      </c>
    </row>
    <row r="7">
      <c r="A7" s="4" t="inlineStr">
        <is>
          <t>Title segment</t>
        </is>
      </c>
    </row>
    <row r="8">
      <c r="A8" s="3" t="inlineStr">
        <is>
          <t>Segment Reporting Information [Line Items]</t>
        </is>
      </c>
    </row>
    <row r="9">
      <c r="A9" s="4" t="inlineStr">
        <is>
          <t>Revenues</t>
        </is>
      </c>
      <c r="B9" s="5" t="n">
        <v>753119</v>
      </c>
      <c r="C9" s="5" t="n">
        <v>504436</v>
      </c>
      <c r="D9" s="5" t="n">
        <v>1385704</v>
      </c>
      <c r="E9" s="5" t="n">
        <v>938875</v>
      </c>
    </row>
    <row r="10">
      <c r="A10" s="4" t="inlineStr">
        <is>
          <t>Depreciation and amortization</t>
        </is>
      </c>
      <c r="B10" s="5" t="n">
        <v>4709</v>
      </c>
      <c r="C10" s="5" t="n">
        <v>3733</v>
      </c>
      <c r="D10" s="5" t="n">
        <v>9022</v>
      </c>
      <c r="E10" s="5" t="n">
        <v>7554</v>
      </c>
    </row>
    <row r="11">
      <c r="A11" s="4" t="inlineStr">
        <is>
          <t>Income (loss) before taxes</t>
        </is>
      </c>
      <c r="B11" s="5" t="n">
        <v>125671</v>
      </c>
      <c r="C11" s="5" t="n">
        <v>54795</v>
      </c>
      <c r="D11" s="5" t="n">
        <v>202761</v>
      </c>
      <c r="E11" s="5" t="n">
        <v>69629</v>
      </c>
    </row>
    <row r="12">
      <c r="A12" s="4" t="inlineStr">
        <is>
          <t>Ancillary services and corporate segment</t>
        </is>
      </c>
    </row>
    <row r="13">
      <c r="A13" s="3" t="inlineStr">
        <is>
          <t>Segment Reporting Information [Line Items]</t>
        </is>
      </c>
    </row>
    <row r="14">
      <c r="A14" s="4" t="inlineStr">
        <is>
          <t>Revenues</t>
        </is>
      </c>
      <c r="B14" s="5" t="n">
        <v>65690</v>
      </c>
      <c r="C14" s="5" t="n">
        <v>11669</v>
      </c>
      <c r="D14" s="5" t="n">
        <v>121691</v>
      </c>
      <c r="E14" s="5" t="n">
        <v>17130</v>
      </c>
    </row>
    <row r="15">
      <c r="A15" s="4" t="inlineStr">
        <is>
          <t>Depreciation and amortization</t>
        </is>
      </c>
      <c r="B15" s="5" t="n">
        <v>2110</v>
      </c>
      <c r="C15" s="5" t="n">
        <v>328</v>
      </c>
      <c r="D15" s="5" t="n">
        <v>4227</v>
      </c>
      <c r="E15" s="5" t="n">
        <v>738</v>
      </c>
    </row>
    <row r="16">
      <c r="A16" s="4" t="inlineStr">
        <is>
          <t>Income (loss) before taxes</t>
        </is>
      </c>
      <c r="B16" s="6" t="n">
        <v>3785</v>
      </c>
      <c r="C16" s="6" t="n">
        <v>-5775</v>
      </c>
      <c r="D16" s="6" t="n">
        <v>697</v>
      </c>
      <c r="E16" s="6" t="n">
        <v>-113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Generated in United States and All International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818809</v>
      </c>
      <c r="C4" s="6" t="n">
        <v>516105</v>
      </c>
      <c r="D4" s="6" t="n">
        <v>1507395</v>
      </c>
      <c r="E4" s="6" t="n">
        <v>956005</v>
      </c>
    </row>
    <row r="5">
      <c r="A5" s="4" t="inlineStr">
        <is>
          <t>United States</t>
        </is>
      </c>
    </row>
    <row r="6">
      <c r="A6" s="3" t="inlineStr">
        <is>
          <t>Segment Reporting Information [Line Items]</t>
        </is>
      </c>
    </row>
    <row r="7">
      <c r="A7" s="4" t="inlineStr">
        <is>
          <t>Revenues</t>
        </is>
      </c>
      <c r="B7" s="5" t="n">
        <v>762344</v>
      </c>
      <c r="C7" s="5" t="n">
        <v>489945</v>
      </c>
      <c r="D7" s="5" t="n">
        <v>1414926</v>
      </c>
      <c r="E7" s="5" t="n">
        <v>904072</v>
      </c>
    </row>
    <row r="8">
      <c r="A8" s="4" t="inlineStr">
        <is>
          <t>International</t>
        </is>
      </c>
    </row>
    <row r="9">
      <c r="A9" s="3" t="inlineStr">
        <is>
          <t>Segment Reporting Information [Line Items]</t>
        </is>
      </c>
    </row>
    <row r="10">
      <c r="A10" s="4" t="inlineStr">
        <is>
          <t>Revenues</t>
        </is>
      </c>
      <c r="B10" s="6" t="n">
        <v>56465</v>
      </c>
      <c r="C10" s="6" t="n">
        <v>26160</v>
      </c>
      <c r="D10" s="6" t="n">
        <v>92469</v>
      </c>
      <c r="E10" s="6" t="n">
        <v>519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efore-Tax Amount</t>
        </is>
      </c>
    </row>
    <row r="4">
      <c r="A4" s="4" t="inlineStr">
        <is>
          <t>Other comprehensive income (loss)</t>
        </is>
      </c>
      <c r="B4" s="6" t="n">
        <v>2508</v>
      </c>
      <c r="C4" s="6" t="n">
        <v>26306</v>
      </c>
      <c r="D4" s="6" t="n">
        <v>-6914</v>
      </c>
      <c r="E4" s="6" t="n">
        <v>9279</v>
      </c>
    </row>
    <row r="5">
      <c r="A5" s="3" t="inlineStr">
        <is>
          <t>Tax Expense (Benefit)</t>
        </is>
      </c>
    </row>
    <row r="6">
      <c r="A6" s="4" t="inlineStr">
        <is>
          <t>Other comprehensive income (loss)</t>
        </is>
      </c>
      <c r="B6" s="5" t="n">
        <v>538</v>
      </c>
      <c r="C6" s="5" t="n">
        <v>5418</v>
      </c>
      <c r="D6" s="5" t="n">
        <v>-1450</v>
      </c>
      <c r="E6" s="5" t="n">
        <v>2493</v>
      </c>
    </row>
    <row r="7">
      <c r="A7" s="3" t="inlineStr">
        <is>
          <t>Net-of-Tax Amount</t>
        </is>
      </c>
    </row>
    <row r="8">
      <c r="A8" s="4" t="inlineStr">
        <is>
          <t>Other comprehensive income (loss), net of taxes:</t>
        </is>
      </c>
      <c r="B8" s="5" t="n">
        <v>1970</v>
      </c>
      <c r="C8" s="5" t="n">
        <v>20888</v>
      </c>
      <c r="D8" s="5" t="n">
        <v>-5464</v>
      </c>
      <c r="E8" s="5" t="n">
        <v>6786</v>
      </c>
    </row>
    <row r="9">
      <c r="A9" s="4" t="inlineStr">
        <is>
          <t>Net unrealized gains and losses on investments</t>
        </is>
      </c>
    </row>
    <row r="10">
      <c r="A10" s="3" t="inlineStr">
        <is>
          <t>Before-Tax Amount</t>
        </is>
      </c>
    </row>
    <row r="11">
      <c r="A11" s="4" t="inlineStr">
        <is>
          <t>Change in net unrealized gains and losses on investments</t>
        </is>
      </c>
      <c r="B11" s="5" t="n">
        <v>1277</v>
      </c>
      <c r="C11" s="5" t="n">
        <v>21159</v>
      </c>
      <c r="D11" s="5" t="n">
        <v>-10312</v>
      </c>
      <c r="E11" s="5" t="n">
        <v>17892</v>
      </c>
    </row>
    <row r="12">
      <c r="A12" s="4" t="inlineStr">
        <is>
          <t>Reclassification adjustment for realized gains and losses on investments</t>
        </is>
      </c>
      <c r="B12" s="5" t="n">
        <v>-529</v>
      </c>
      <c r="C12" s="5" t="n">
        <v>-27</v>
      </c>
      <c r="D12" s="5" t="n">
        <v>-713</v>
      </c>
      <c r="E12" s="5" t="n">
        <v>-128</v>
      </c>
    </row>
    <row r="13">
      <c r="A13" s="4" t="inlineStr">
        <is>
          <t>Other comprehensive income (loss)</t>
        </is>
      </c>
      <c r="B13" s="5" t="n">
        <v>748</v>
      </c>
      <c r="C13" s="5" t="n">
        <v>21132</v>
      </c>
      <c r="D13" s="5" t="n">
        <v>-11025</v>
      </c>
      <c r="E13" s="5" t="n">
        <v>17764</v>
      </c>
    </row>
    <row r="14">
      <c r="A14" s="3" t="inlineStr">
        <is>
          <t>Tax Expense (Benefit)</t>
        </is>
      </c>
    </row>
    <row r="15">
      <c r="A15" s="4" t="inlineStr">
        <is>
          <t>Change in net unrealized gains and losses on investments</t>
        </is>
      </c>
      <c r="B15" s="5" t="n">
        <v>268</v>
      </c>
      <c r="C15" s="5" t="n">
        <v>4444</v>
      </c>
      <c r="D15" s="5" t="n">
        <v>-2165</v>
      </c>
      <c r="E15" s="5" t="n">
        <v>3757</v>
      </c>
    </row>
    <row r="16">
      <c r="A16" s="4" t="inlineStr">
        <is>
          <t>Reclassification adjustment for realized gains and losses on investments</t>
        </is>
      </c>
      <c r="B16" s="5" t="n">
        <v>-111</v>
      </c>
      <c r="C16" s="5" t="n">
        <v>-6</v>
      </c>
      <c r="D16" s="5" t="n">
        <v>-150</v>
      </c>
      <c r="E16" s="5" t="n">
        <v>-27</v>
      </c>
    </row>
    <row r="17">
      <c r="A17" s="4" t="inlineStr">
        <is>
          <t>Other comprehensive income (loss)</t>
        </is>
      </c>
      <c r="B17" s="5" t="n">
        <v>157</v>
      </c>
      <c r="C17" s="5" t="n">
        <v>4438</v>
      </c>
      <c r="D17" s="5" t="n">
        <v>-2315</v>
      </c>
      <c r="E17" s="5" t="n">
        <v>3730</v>
      </c>
    </row>
    <row r="18">
      <c r="A18" s="3" t="inlineStr">
        <is>
          <t>Net-of-Tax Amount</t>
        </is>
      </c>
    </row>
    <row r="19">
      <c r="A19" s="4" t="inlineStr">
        <is>
          <t>Change in net unrealized gains and losses on investments</t>
        </is>
      </c>
      <c r="B19" s="5" t="n">
        <v>1009</v>
      </c>
      <c r="C19" s="5" t="n">
        <v>16715</v>
      </c>
      <c r="D19" s="5" t="n">
        <v>-8147</v>
      </c>
      <c r="E19" s="5" t="n">
        <v>14135</v>
      </c>
    </row>
    <row r="20">
      <c r="A20" s="4" t="inlineStr">
        <is>
          <t>Reclassification adjustment for realized gains and losses on investments</t>
        </is>
      </c>
      <c r="B20" s="5" t="n">
        <v>-418</v>
      </c>
      <c r="C20" s="5" t="n">
        <v>-21</v>
      </c>
      <c r="D20" s="5" t="n">
        <v>-563</v>
      </c>
      <c r="E20" s="5" t="n">
        <v>-101</v>
      </c>
    </row>
    <row r="21">
      <c r="A21" s="4" t="inlineStr">
        <is>
          <t>Other comprehensive income (loss), net of taxes:</t>
        </is>
      </c>
      <c r="B21" s="5" t="n">
        <v>591</v>
      </c>
      <c r="C21" s="5" t="n">
        <v>16694</v>
      </c>
      <c r="D21" s="5" t="n">
        <v>-8710</v>
      </c>
      <c r="E21" s="5" t="n">
        <v>14034</v>
      </c>
    </row>
    <row r="22">
      <c r="A22" s="4" t="inlineStr">
        <is>
          <t>Foreign currency translation adjustments</t>
        </is>
      </c>
    </row>
    <row r="23">
      <c r="A23" s="3" t="inlineStr">
        <is>
          <t>Before-Tax Amount</t>
        </is>
      </c>
    </row>
    <row r="24">
      <c r="A24" s="4" t="inlineStr">
        <is>
          <t>Other comprehensive income (loss)</t>
        </is>
      </c>
      <c r="B24" s="5" t="n">
        <v>1760</v>
      </c>
      <c r="C24" s="5" t="n">
        <v>5174</v>
      </c>
      <c r="D24" s="5" t="n">
        <v>4111</v>
      </c>
      <c r="E24" s="5" t="n">
        <v>-8485</v>
      </c>
    </row>
    <row r="25">
      <c r="A25" s="3" t="inlineStr">
        <is>
          <t>Tax Expense (Benefit)</t>
        </is>
      </c>
    </row>
    <row r="26">
      <c r="A26" s="4" t="inlineStr">
        <is>
          <t>Other comprehensive income (loss)</t>
        </is>
      </c>
      <c r="B26" s="5" t="n">
        <v>381</v>
      </c>
      <c r="C26" s="5" t="n">
        <v>980</v>
      </c>
      <c r="D26" s="5" t="n">
        <v>865</v>
      </c>
      <c r="E26" s="5" t="n">
        <v>-1237</v>
      </c>
    </row>
    <row r="27">
      <c r="A27" s="3" t="inlineStr">
        <is>
          <t>Net-of-Tax Amount</t>
        </is>
      </c>
    </row>
    <row r="28">
      <c r="A28" s="4" t="inlineStr">
        <is>
          <t>Other comprehensive income (loss), net of taxes:</t>
        </is>
      </c>
      <c r="B28" s="6" t="n">
        <v>1379</v>
      </c>
      <c r="C28" s="6" t="n">
        <v>4194</v>
      </c>
      <c r="D28" s="6" t="n">
        <v>3246</v>
      </c>
      <c r="E28" s="6" t="n">
        <v>-72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5" customWidth="1" min="8" max="8"/>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controlling interests</t>
        </is>
      </c>
    </row>
    <row r="2">
      <c r="A2" s="4" t="inlineStr">
        <is>
          <t>Balances at beginning of period at Dec. 31, 2019</t>
        </is>
      </c>
      <c r="B2" s="6" t="n">
        <v>753759</v>
      </c>
      <c r="C2" s="6" t="n">
        <v>24062</v>
      </c>
      <c r="D2" s="6" t="n">
        <v>164217</v>
      </c>
      <c r="E2" s="6" t="n">
        <v>564392</v>
      </c>
      <c r="F2" s="6" t="n">
        <v>-2699</v>
      </c>
      <c r="G2" s="6" t="n">
        <v>-2666</v>
      </c>
      <c r="H2" s="6" t="n">
        <v>6453</v>
      </c>
    </row>
    <row r="3">
      <c r="A3" s="3" t="inlineStr">
        <is>
          <t>Increase (Decrease) in Stockholders' Equity</t>
        </is>
      </c>
    </row>
    <row r="4">
      <c r="A4" s="4" t="inlineStr">
        <is>
          <t>Net income attributable to Stewart</t>
        </is>
      </c>
      <c r="B4" s="5" t="n">
        <v>39323</v>
      </c>
      <c r="E4" s="5" t="n">
        <v>39323</v>
      </c>
    </row>
    <row r="5">
      <c r="A5" s="4" t="inlineStr">
        <is>
          <t>Dividends on Common Stock</t>
        </is>
      </c>
      <c r="B5" s="5" t="n">
        <v>-14291</v>
      </c>
      <c r="E5" s="5" t="n">
        <v>-14291</v>
      </c>
    </row>
    <row r="6">
      <c r="A6" s="4" t="inlineStr">
        <is>
          <t>Stock-based compensation</t>
        </is>
      </c>
      <c r="B6" s="5" t="n">
        <v>2449</v>
      </c>
      <c r="C6" s="5" t="n">
        <v>2</v>
      </c>
      <c r="D6" s="5" t="n">
        <v>2447</v>
      </c>
    </row>
    <row r="7">
      <c r="A7" s="4" t="inlineStr">
        <is>
          <t>Stock repurchases</t>
        </is>
      </c>
      <c r="B7" s="5" t="n">
        <v>-468</v>
      </c>
      <c r="C7" s="5" t="n">
        <v>-12</v>
      </c>
      <c r="D7" s="5" t="n">
        <v>-456</v>
      </c>
    </row>
    <row r="8">
      <c r="A8" s="4" t="inlineStr">
        <is>
          <t>Change in net unrealized gains and losses on investments, net of taxes</t>
        </is>
      </c>
      <c r="B8" s="5" t="n">
        <v>14135</v>
      </c>
      <c r="F8" s="5" t="n">
        <v>14135</v>
      </c>
    </row>
    <row r="9">
      <c r="A9" s="4" t="inlineStr">
        <is>
          <t>Reclassification adjustment for realized gains and losses on investments, net of taxes</t>
        </is>
      </c>
      <c r="B9" s="5" t="n">
        <v>-101</v>
      </c>
      <c r="F9" s="5" t="n">
        <v>-101</v>
      </c>
    </row>
    <row r="10">
      <c r="A10" s="4" t="inlineStr">
        <is>
          <t>Foreign currency translation adjustments, net of taxes</t>
        </is>
      </c>
      <c r="B10" s="5" t="n">
        <v>-7248</v>
      </c>
      <c r="F10" s="5" t="n">
        <v>-7248</v>
      </c>
    </row>
    <row r="11">
      <c r="A11" s="4" t="inlineStr">
        <is>
          <t>Net income attributable to noncontrolling interests</t>
        </is>
      </c>
      <c r="B11" s="5" t="n">
        <v>5731</v>
      </c>
      <c r="H11" s="5" t="n">
        <v>5731</v>
      </c>
    </row>
    <row r="12">
      <c r="A12" s="4" t="inlineStr">
        <is>
          <t>Distributions to noncontrolling interests</t>
        </is>
      </c>
      <c r="B12" s="5" t="n">
        <v>-5957</v>
      </c>
      <c r="H12" s="5" t="n">
        <v>-5957</v>
      </c>
    </row>
    <row r="13">
      <c r="A13" s="4" t="inlineStr">
        <is>
          <t>Balances at end of period at Jun. 30, 2020</t>
        </is>
      </c>
      <c r="B13" s="5" t="n">
        <v>787332</v>
      </c>
      <c r="C13" s="5" t="n">
        <v>24052</v>
      </c>
      <c r="D13" s="5" t="n">
        <v>166208</v>
      </c>
      <c r="E13" s="5" t="n">
        <v>589424</v>
      </c>
      <c r="F13" s="5" t="n">
        <v>4087</v>
      </c>
      <c r="G13" s="5" t="n">
        <v>-2666</v>
      </c>
      <c r="H13" s="5" t="n">
        <v>6227</v>
      </c>
    </row>
    <row r="14">
      <c r="A14" s="4" t="inlineStr">
        <is>
          <t>Balances at beginning of period at Mar. 31, 2020</t>
        </is>
      </c>
      <c r="B14" s="5" t="n">
        <v>737075</v>
      </c>
      <c r="C14" s="5" t="n">
        <v>24032</v>
      </c>
      <c r="D14" s="5" t="n">
        <v>164741</v>
      </c>
      <c r="E14" s="5" t="n">
        <v>562445</v>
      </c>
      <c r="F14" s="5" t="n">
        <v>-16801</v>
      </c>
      <c r="G14" s="5" t="n">
        <v>-2666</v>
      </c>
      <c r="H14" s="5" t="n">
        <v>5324</v>
      </c>
    </row>
    <row r="15">
      <c r="A15" s="3" t="inlineStr">
        <is>
          <t>Increase (Decrease) in Stockholders' Equity</t>
        </is>
      </c>
    </row>
    <row r="16">
      <c r="A16" s="4" t="inlineStr">
        <is>
          <t>Net income attributable to Stewart</t>
        </is>
      </c>
      <c r="B16" s="5" t="n">
        <v>34146</v>
      </c>
      <c r="E16" s="5" t="n">
        <v>34146</v>
      </c>
    </row>
    <row r="17">
      <c r="A17" s="4" t="inlineStr">
        <is>
          <t>Dividends on Common Stock</t>
        </is>
      </c>
      <c r="B17" s="5" t="n">
        <v>-7167</v>
      </c>
      <c r="E17" s="5" t="n">
        <v>-7167</v>
      </c>
    </row>
    <row r="18">
      <c r="A18" s="4" t="inlineStr">
        <is>
          <t>Stock-based compensation</t>
        </is>
      </c>
      <c r="B18" s="5" t="n">
        <v>1562</v>
      </c>
      <c r="C18" s="5" t="n">
        <v>22</v>
      </c>
      <c r="D18" s="5" t="n">
        <v>1540</v>
      </c>
    </row>
    <row r="19">
      <c r="A19" s="4" t="inlineStr">
        <is>
          <t>Stock repurchases</t>
        </is>
      </c>
      <c r="B19" s="5" t="n">
        <v>-75</v>
      </c>
      <c r="C19" s="5" t="n">
        <v>-2</v>
      </c>
      <c r="D19" s="5" t="n">
        <v>-73</v>
      </c>
    </row>
    <row r="20">
      <c r="A20" s="4" t="inlineStr">
        <is>
          <t>Change in net unrealized gains and losses on investments, net of taxes</t>
        </is>
      </c>
      <c r="B20" s="5" t="n">
        <v>16715</v>
      </c>
      <c r="F20" s="5" t="n">
        <v>16715</v>
      </c>
    </row>
    <row r="21">
      <c r="A21" s="4" t="inlineStr">
        <is>
          <t>Reclassification adjustment for realized gains and losses on investments, net of taxes</t>
        </is>
      </c>
      <c r="B21" s="5" t="n">
        <v>-21</v>
      </c>
      <c r="F21" s="5" t="n">
        <v>-21</v>
      </c>
    </row>
    <row r="22">
      <c r="A22" s="4" t="inlineStr">
        <is>
          <t>Foreign currency translation adjustments, net of taxes</t>
        </is>
      </c>
      <c r="B22" s="5" t="n">
        <v>4194</v>
      </c>
      <c r="F22" s="5" t="n">
        <v>4194</v>
      </c>
    </row>
    <row r="23">
      <c r="A23" s="4" t="inlineStr">
        <is>
          <t>Net income attributable to noncontrolling interests</t>
        </is>
      </c>
      <c r="B23" s="5" t="n">
        <v>3534</v>
      </c>
      <c r="H23" s="5" t="n">
        <v>3534</v>
      </c>
    </row>
    <row r="24">
      <c r="A24" s="4" t="inlineStr">
        <is>
          <t>Distributions to noncontrolling interests</t>
        </is>
      </c>
      <c r="B24" s="5" t="n">
        <v>-2631</v>
      </c>
      <c r="H24" s="5" t="n">
        <v>-2631</v>
      </c>
    </row>
    <row r="25">
      <c r="A25" s="4" t="inlineStr">
        <is>
          <t>Balances at end of period at Jun. 30, 2020</t>
        </is>
      </c>
      <c r="B25" s="5" t="n">
        <v>787332</v>
      </c>
      <c r="C25" s="5" t="n">
        <v>24052</v>
      </c>
      <c r="D25" s="5" t="n">
        <v>166208</v>
      </c>
      <c r="E25" s="5" t="n">
        <v>589424</v>
      </c>
      <c r="F25" s="5" t="n">
        <v>4087</v>
      </c>
      <c r="G25" s="5" t="n">
        <v>-2666</v>
      </c>
      <c r="H25" s="5" t="n">
        <v>6227</v>
      </c>
    </row>
    <row r="26">
      <c r="A26" s="4" t="inlineStr">
        <is>
          <t>Balances at beginning of period at Dec. 31, 2020</t>
        </is>
      </c>
      <c r="B26" s="5" t="n">
        <v>1012406</v>
      </c>
      <c r="C26" s="5" t="n">
        <v>27080</v>
      </c>
      <c r="D26" s="5" t="n">
        <v>274857</v>
      </c>
      <c r="E26" s="5" t="n">
        <v>688819</v>
      </c>
      <c r="F26" s="5" t="n">
        <v>17022</v>
      </c>
      <c r="G26" s="5" t="n">
        <v>-2666</v>
      </c>
      <c r="H26" s="5" t="n">
        <v>7294</v>
      </c>
    </row>
    <row r="27">
      <c r="A27" s="3" t="inlineStr">
        <is>
          <t>Increase (Decrease) in Stockholders' Equity</t>
        </is>
      </c>
    </row>
    <row r="28">
      <c r="A28" s="4" t="inlineStr">
        <is>
          <t>Net income attributable to Stewart</t>
        </is>
      </c>
      <c r="B28" s="5" t="n">
        <v>149055</v>
      </c>
      <c r="E28" s="5" t="n">
        <v>149055</v>
      </c>
    </row>
    <row r="29">
      <c r="A29" s="4" t="inlineStr">
        <is>
          <t>Dividends on Common Stock</t>
        </is>
      </c>
      <c r="B29" s="5" t="n">
        <v>-18040</v>
      </c>
      <c r="E29" s="5" t="n">
        <v>-18040</v>
      </c>
    </row>
    <row r="30">
      <c r="A30" s="4" t="inlineStr">
        <is>
          <t>Stock-based compensation</t>
        </is>
      </c>
      <c r="B30" s="5" t="n">
        <v>5879</v>
      </c>
      <c r="C30" s="5" t="n">
        <v>131</v>
      </c>
      <c r="D30" s="5" t="n">
        <v>5748</v>
      </c>
    </row>
    <row r="31">
      <c r="A31" s="4" t="inlineStr">
        <is>
          <t>Stock repurchases</t>
        </is>
      </c>
      <c r="B31" s="5" t="n">
        <v>-2002</v>
      </c>
      <c r="C31" s="5" t="n">
        <v>-39</v>
      </c>
      <c r="D31" s="5" t="n">
        <v>-1963</v>
      </c>
    </row>
    <row r="32">
      <c r="A32" s="4" t="inlineStr">
        <is>
          <t>Stock option exercises</t>
        </is>
      </c>
      <c r="B32" s="5" t="n">
        <v>181</v>
      </c>
      <c r="C32" s="5" t="n">
        <v>5</v>
      </c>
      <c r="D32" s="5" t="n">
        <v>176</v>
      </c>
    </row>
    <row r="33">
      <c r="A33" s="4" t="inlineStr">
        <is>
          <t>Purchase of remaining interest in consolidated subsidiaries</t>
        </is>
      </c>
      <c r="B33" s="5" t="n">
        <v>-5616</v>
      </c>
      <c r="D33" s="5" t="n">
        <v>-4744</v>
      </c>
      <c r="H33" s="5" t="n">
        <v>-872</v>
      </c>
    </row>
    <row r="34">
      <c r="A34" s="4" t="inlineStr">
        <is>
          <t>Change in net unrealized gains and losses on investments, net of taxes</t>
        </is>
      </c>
      <c r="B34" s="5" t="n">
        <v>-8147</v>
      </c>
      <c r="F34" s="5" t="n">
        <v>-8147</v>
      </c>
    </row>
    <row r="35">
      <c r="A35" s="4" t="inlineStr">
        <is>
          <t>Reclassification adjustment for realized gains and losses on investments, net of taxes</t>
        </is>
      </c>
      <c r="B35" s="5" t="n">
        <v>-563</v>
      </c>
      <c r="F35" s="5" t="n">
        <v>-563</v>
      </c>
    </row>
    <row r="36">
      <c r="A36" s="4" t="inlineStr">
        <is>
          <t>Foreign currency translation adjustments, net of taxes</t>
        </is>
      </c>
      <c r="B36" s="5" t="n">
        <v>3246</v>
      </c>
      <c r="F36" s="5" t="n">
        <v>3246</v>
      </c>
    </row>
    <row r="37">
      <c r="A37" s="4" t="inlineStr">
        <is>
          <t>Net income attributable to noncontrolling interests</t>
        </is>
      </c>
      <c r="B37" s="5" t="n">
        <v>6907</v>
      </c>
      <c r="H37" s="5" t="n">
        <v>6907</v>
      </c>
    </row>
    <row r="38">
      <c r="A38" s="4" t="inlineStr">
        <is>
          <t>Distributions to noncontrolling interests</t>
        </is>
      </c>
      <c r="B38" s="5" t="n">
        <v>-7253</v>
      </c>
      <c r="H38" s="5" t="n">
        <v>-7253</v>
      </c>
    </row>
    <row r="39">
      <c r="A39" s="4" t="inlineStr">
        <is>
          <t>Net effect of other changes in ownership</t>
        </is>
      </c>
      <c r="B39" s="5" t="n">
        <v>20</v>
      </c>
      <c r="H39" s="5" t="n">
        <v>20</v>
      </c>
    </row>
    <row r="40">
      <c r="A40" s="4" t="inlineStr">
        <is>
          <t>Balances at end of period at Jun. 30, 2021</t>
        </is>
      </c>
      <c r="B40" s="5" t="n">
        <v>1136073</v>
      </c>
      <c r="C40" s="5" t="n">
        <v>27177</v>
      </c>
      <c r="D40" s="5" t="n">
        <v>274074</v>
      </c>
      <c r="E40" s="5" t="n">
        <v>819834</v>
      </c>
      <c r="F40" s="5" t="n">
        <v>11558</v>
      </c>
      <c r="G40" s="5" t="n">
        <v>-2666</v>
      </c>
      <c r="H40" s="5" t="n">
        <v>6096</v>
      </c>
    </row>
    <row r="41">
      <c r="A41" s="4" t="inlineStr">
        <is>
          <t>Balances at beginning of period at Mar. 31, 2021</t>
        </is>
      </c>
      <c r="B41" s="5" t="n">
        <v>1047898</v>
      </c>
      <c r="C41" s="5" t="n">
        <v>27158</v>
      </c>
      <c r="D41" s="5" t="n">
        <v>273820</v>
      </c>
      <c r="E41" s="5" t="n">
        <v>733973</v>
      </c>
      <c r="F41" s="5" t="n">
        <v>9588</v>
      </c>
      <c r="G41" s="5" t="n">
        <v>-2666</v>
      </c>
      <c r="H41" s="5" t="n">
        <v>6025</v>
      </c>
    </row>
    <row r="42">
      <c r="A42" s="3" t="inlineStr">
        <is>
          <t>Increase (Decrease) in Stockholders' Equity</t>
        </is>
      </c>
    </row>
    <row r="43">
      <c r="A43" s="4" t="inlineStr">
        <is>
          <t>Net income attributable to Stewart</t>
        </is>
      </c>
      <c r="B43" s="5" t="n">
        <v>94819</v>
      </c>
      <c r="E43" s="5" t="n">
        <v>94819</v>
      </c>
    </row>
    <row r="44">
      <c r="A44" s="4" t="inlineStr">
        <is>
          <t>Dividends on Common Stock</t>
        </is>
      </c>
      <c r="B44" s="5" t="n">
        <v>-8958</v>
      </c>
      <c r="E44" s="5" t="n">
        <v>-8958</v>
      </c>
    </row>
    <row r="45">
      <c r="A45" s="4" t="inlineStr">
        <is>
          <t>Stock-based compensation</t>
        </is>
      </c>
      <c r="B45" s="5" t="n">
        <v>2705</v>
      </c>
      <c r="C45" s="5" t="n">
        <v>18</v>
      </c>
      <c r="D45" s="5" t="n">
        <v>2687</v>
      </c>
    </row>
    <row r="46">
      <c r="A46" s="4" t="inlineStr">
        <is>
          <t>Stock repurchases</t>
        </is>
      </c>
      <c r="B46" s="5" t="n">
        <v>-67</v>
      </c>
      <c r="C46" s="5" t="n">
        <v>-2</v>
      </c>
      <c r="D46" s="5" t="n">
        <v>-65</v>
      </c>
    </row>
    <row r="47">
      <c r="A47" s="4" t="inlineStr">
        <is>
          <t>Stock option exercises</t>
        </is>
      </c>
      <c r="B47" s="5" t="n">
        <v>120</v>
      </c>
      <c r="C47" s="5" t="n">
        <v>3</v>
      </c>
      <c r="D47" s="5" t="n">
        <v>117</v>
      </c>
    </row>
    <row r="48">
      <c r="A48" s="4" t="inlineStr">
        <is>
          <t>Purchase of remaining interest in consolidated subsidiaries</t>
        </is>
      </c>
      <c r="B48" s="5" t="n">
        <v>-3046</v>
      </c>
      <c r="D48" s="5" t="n">
        <v>-2485</v>
      </c>
      <c r="H48" s="5" t="n">
        <v>-561</v>
      </c>
    </row>
    <row r="49">
      <c r="A49" s="4" t="inlineStr">
        <is>
          <t>Change in net unrealized gains and losses on investments, net of taxes</t>
        </is>
      </c>
      <c r="B49" s="5" t="n">
        <v>1009</v>
      </c>
      <c r="F49" s="5" t="n">
        <v>1009</v>
      </c>
    </row>
    <row r="50">
      <c r="A50" s="4" t="inlineStr">
        <is>
          <t>Reclassification adjustment for realized gains and losses on investments, net of taxes</t>
        </is>
      </c>
      <c r="B50" s="5" t="n">
        <v>-418</v>
      </c>
      <c r="F50" s="5" t="n">
        <v>-418</v>
      </c>
    </row>
    <row r="51">
      <c r="A51" s="4" t="inlineStr">
        <is>
          <t>Foreign currency translation adjustments, net of taxes</t>
        </is>
      </c>
      <c r="B51" s="5" t="n">
        <v>1379</v>
      </c>
      <c r="F51" s="5" t="n">
        <v>1379</v>
      </c>
    </row>
    <row r="52">
      <c r="A52" s="4" t="inlineStr">
        <is>
          <t>Net income attributable to noncontrolling interests</t>
        </is>
      </c>
      <c r="B52" s="5" t="n">
        <v>4021</v>
      </c>
      <c r="H52" s="5" t="n">
        <v>4021</v>
      </c>
    </row>
    <row r="53">
      <c r="A53" s="4" t="inlineStr">
        <is>
          <t>Distributions to noncontrolling interests</t>
        </is>
      </c>
      <c r="B53" s="5" t="n">
        <v>-3409</v>
      </c>
      <c r="H53" s="5" t="n">
        <v>-3409</v>
      </c>
    </row>
    <row r="54">
      <c r="A54" s="4" t="inlineStr">
        <is>
          <t>Net effect of other changes in ownership</t>
        </is>
      </c>
      <c r="B54" s="5" t="n">
        <v>20</v>
      </c>
      <c r="H54" s="5" t="n">
        <v>20</v>
      </c>
    </row>
    <row r="55">
      <c r="A55" s="4" t="inlineStr">
        <is>
          <t>Balances at end of period at Jun. 30, 2021</t>
        </is>
      </c>
      <c r="B55" s="6" t="n">
        <v>1136073</v>
      </c>
      <c r="C55" s="6" t="n">
        <v>27177</v>
      </c>
      <c r="D55" s="6" t="n">
        <v>274074</v>
      </c>
      <c r="E55" s="6" t="n">
        <v>819834</v>
      </c>
      <c r="F55" s="6" t="n">
        <v>11558</v>
      </c>
      <c r="G55" s="6" t="n">
        <v>-2666</v>
      </c>
      <c r="H55" s="6" t="n">
        <v>60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on common stock (in usd per share)</t>
        </is>
      </c>
      <c r="B4" s="7" t="n">
        <v>0.33</v>
      </c>
      <c r="C4" s="7" t="n">
        <v>0.3</v>
      </c>
      <c r="D4" s="7" t="n">
        <v>0.66</v>
      </c>
      <c r="E4" s="7"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6 Months Ended</t>
        </is>
      </c>
    </row>
    <row r="2">
      <c r="B2" s="2" t="inlineStr">
        <is>
          <t>Jun. 30, 2021</t>
        </is>
      </c>
    </row>
    <row r="3">
      <c r="A3" s="3" t="inlineStr">
        <is>
          <t>Accounting Policies [Abstract]</t>
        </is>
      </c>
    </row>
    <row r="4">
      <c r="A4" s="4" t="inlineStr">
        <is>
          <t>Interim financial statements</t>
        </is>
      </c>
      <c r="B4" s="4" t="inlineStr">
        <is>
          <t>Interim financial statements. The financial information contained in this report for the three and six months ended June 30, 2021 and 2020, and as of June 30, 2021, is unaudited. This report should be read in conjunction with the Company’s Annual Report on Form 10-K for the year ended December 31, 2020 filed with the Securities and Exchange Commission on March 1, 2021 (2020 Form 10-K). A. Management’s responsibility. The accompanying interim financial statements were prepared by management, who is responsible for their integrity and objectivity. These financial statements have been prepared in conformity with the United States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B. 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from 20% to 50% of the voting stock, are accounted for using the equity method. C. Restrictions on cash and investments. The Company maintains investments in accordance with certain statutory requirements for the funding of statutory premium reserves. Statutory reserve funds are required to be fully funded and invested in high-quality securities and short-term investments. Statutory reserve funds are not available for current claim payments, which must be funded from current operating cash flow. Included in investments in debt and equity securities are statutory reserve funds of approximately $517.8 million and $496.6 million at June 30, 2021 and December 31, 2020, respectively. In addition, included within cash and cash equivalents are statutory reserve funds of approximately $16.6 million and $20.0 million at June 30, 2021 and December 31, 2020,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Revenues. The Company's operating revenues, summarized by type, are as follows: Three Months Ended Six Months Ended 2021 2020 2021 2020 ($000 omitted) Title insurance premiums: Direct 243,638 149,745 438,631 288,028 Agency 390,330 277,387 736,261 519,417 Escrow fees 63,534 41,433 120,183 74,519 Appraisal management, abstract and other ancillary services 80,712 22,829 149,332 38,906 Other revenues 23,811 15,362 38,985 31,659 802,025 506,756 1,483,392 952,5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24:50Z</dcterms:created>
  <dcterms:modified xmlns:dcterms="http://purl.org/dc/terms/" xmlns:xsi="http://www.w3.org/2001/XMLSchema-instance" xsi:type="dcterms:W3CDTF">2021-08-03T20:24:50Z</dcterms:modified>
</cp:coreProperties>
</file>